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Basis of Presentation" sheetId="8" state="visible" r:id="rId8"/>
    <sheet xmlns:r="http://schemas.openxmlformats.org/officeDocument/2006/relationships" name="Accrued Expenses" sheetId="9" state="visible" r:id="rId9"/>
    <sheet xmlns:r="http://schemas.openxmlformats.org/officeDocument/2006/relationships" name="Development Derivative Liabilit"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Refundable Research and Develop"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lated Party Transaction" sheetId="17" state="visible" r:id="rId17"/>
    <sheet xmlns:r="http://schemas.openxmlformats.org/officeDocument/2006/relationships" name="Summary of Significant Accounti" sheetId="18" state="visible" r:id="rId18"/>
    <sheet xmlns:r="http://schemas.openxmlformats.org/officeDocument/2006/relationships" name="Accrued Expenses (Tables)" sheetId="19" state="visible" r:id="rId19"/>
    <sheet xmlns:r="http://schemas.openxmlformats.org/officeDocument/2006/relationships" name="Leases (Tables)" sheetId="20" state="visible" r:id="rId20"/>
    <sheet xmlns:r="http://schemas.openxmlformats.org/officeDocument/2006/relationships" name="Fair Value Measurements (Tables" sheetId="21" state="visible" r:id="rId21"/>
    <sheet xmlns:r="http://schemas.openxmlformats.org/officeDocument/2006/relationships" name="Net Loss per Share (Tables)" sheetId="22" state="visible" r:id="rId22"/>
    <sheet xmlns:r="http://schemas.openxmlformats.org/officeDocument/2006/relationships" name="Nature of Organization and Op_2" sheetId="23" state="visible" r:id="rId23"/>
    <sheet xmlns:r="http://schemas.openxmlformats.org/officeDocument/2006/relationships" name="Accrued Expenses - Schedule of " sheetId="24" state="visible" r:id="rId24"/>
    <sheet xmlns:r="http://schemas.openxmlformats.org/officeDocument/2006/relationships" name="Development Derivative Liabil_2" sheetId="25" state="visible" r:id="rId25"/>
    <sheet xmlns:r="http://schemas.openxmlformats.org/officeDocument/2006/relationships" name="Long-term Debt - Additional Inf" sheetId="26" state="visible" r:id="rId26"/>
    <sheet xmlns:r="http://schemas.openxmlformats.org/officeDocument/2006/relationships" name="Leases - Additional Information" sheetId="27" state="visible" r:id="rId27"/>
    <sheet xmlns:r="http://schemas.openxmlformats.org/officeDocument/2006/relationships" name="Leases - Supplemental Cash Flow" sheetId="28" state="visible" r:id="rId28"/>
    <sheet xmlns:r="http://schemas.openxmlformats.org/officeDocument/2006/relationships" name="Leases - Maturity of Operating " sheetId="29" state="visible" r:id="rId29"/>
    <sheet xmlns:r="http://schemas.openxmlformats.org/officeDocument/2006/relationships" name="Leases - Schedule of Future Min"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Refundable Research and Devel_2" sheetId="33" state="visible" r:id="rId33"/>
    <sheet xmlns:r="http://schemas.openxmlformats.org/officeDocument/2006/relationships" name="Commitments and Contingencies -" sheetId="34" state="visible" r:id="rId34"/>
    <sheet xmlns:r="http://schemas.openxmlformats.org/officeDocument/2006/relationships" name="Net Loss per Share - Summary of" sheetId="35" state="visible" r:id="rId35"/>
    <sheet xmlns:r="http://schemas.openxmlformats.org/officeDocument/2006/relationships" name="Related Party Transaction - Add" sheetId="36" state="visible" r:id="rId36"/>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Apellis Pharmaceuticals, Inc.</t>
  </si>
  <si>
    <t>Entity Central Index Key</t>
  </si>
  <si>
    <t>0001492422</t>
  </si>
  <si>
    <t>Current Fiscal Year End Date</t>
  </si>
  <si>
    <t>--12-31</t>
  </si>
  <si>
    <t>Entity Current Reporting Status</t>
  </si>
  <si>
    <t>Yes</t>
  </si>
  <si>
    <t>Entity Filer Category</t>
  </si>
  <si>
    <t>Large Accelerated Filer</t>
  </si>
  <si>
    <t>Entity Small Business</t>
  </si>
  <si>
    <t>Entity Emerging Growth Company</t>
  </si>
  <si>
    <t>Entity Shell Company</t>
  </si>
  <si>
    <t>Entity File Number</t>
  </si>
  <si>
    <t>001-38276</t>
  </si>
  <si>
    <t>Entity Tax Identification Number</t>
  </si>
  <si>
    <t>27-1537290</t>
  </si>
  <si>
    <t>Entity Address, Address Line One</t>
  </si>
  <si>
    <t>6400 Westwind Way</t>
  </si>
  <si>
    <t>Entity Address, Address Line Two</t>
  </si>
  <si>
    <t>Suite A</t>
  </si>
  <si>
    <t>Entity Address, City or Town</t>
  </si>
  <si>
    <t>Crestwood</t>
  </si>
  <si>
    <t>Entity Address, State or Province</t>
  </si>
  <si>
    <t>KY</t>
  </si>
  <si>
    <t>Entity Address, Postal Zip Code</t>
  </si>
  <si>
    <t>40014</t>
  </si>
  <si>
    <t>City Area Code</t>
  </si>
  <si>
    <t>(502)</t>
  </si>
  <si>
    <t>Local Phone Number</t>
  </si>
  <si>
    <t>241-4114</t>
  </si>
  <si>
    <t>Entity Common Stock, Shares Outstanding</t>
  </si>
  <si>
    <t>Entity Incorporation, State or Country Code</t>
  </si>
  <si>
    <t>DE</t>
  </si>
  <si>
    <t>Entity Interactive Data Current</t>
  </si>
  <si>
    <t>Document Quarterly Report</t>
  </si>
  <si>
    <t>true</t>
  </si>
  <si>
    <t>Document Transition Report</t>
  </si>
  <si>
    <t>Security 12b Title</t>
  </si>
  <si>
    <t>Common Stock</t>
  </si>
  <si>
    <t>Trading Symbol</t>
  </si>
  <si>
    <t>APLS</t>
  </si>
  <si>
    <t>Security Exchange Name</t>
  </si>
  <si>
    <t>NASDAQ</t>
  </si>
  <si>
    <t>Condensed Consolidated Balance Sheets - USD ($)</t>
  </si>
  <si>
    <t>Dec. 31, 2018</t>
  </si>
  <si>
    <t>Current assets:</t>
  </si>
  <si>
    <t>Cash and cash equivalents</t>
  </si>
  <si>
    <t>Prepaid assets</t>
  </si>
  <si>
    <t>Other current assets</t>
  </si>
  <si>
    <t>Total current assets</t>
  </si>
  <si>
    <t>Non-current Assets:</t>
  </si>
  <si>
    <t>Right-of-use assets</t>
  </si>
  <si>
    <t>Property and equipment, net</t>
  </si>
  <si>
    <t>Other assets</t>
  </si>
  <si>
    <t>Total assets</t>
  </si>
  <si>
    <t>Current liabilities:</t>
  </si>
  <si>
    <t>Accounts payable</t>
  </si>
  <si>
    <t>Accrued expenses</t>
  </si>
  <si>
    <t>Current portion of long-term debt</t>
  </si>
  <si>
    <t>Current portion of right of use liabilities</t>
  </si>
  <si>
    <t>Total current liabilities</t>
  </si>
  <si>
    <t>Long-term liabilities:</t>
  </si>
  <si>
    <t>Convertible senior notes</t>
  </si>
  <si>
    <t>Development derivative liability</t>
  </si>
  <si>
    <t>Term loan facility</t>
  </si>
  <si>
    <t>Promissory note</t>
  </si>
  <si>
    <t>Right-of-use liabilities</t>
  </si>
  <si>
    <t>Other liabilities</t>
  </si>
  <si>
    <t>Total liabilities</t>
  </si>
  <si>
    <t>Stockholders' equity:</t>
  </si>
  <si>
    <t>Preferred stock, $0.0001 par value; 10,000,000 shares authorized, and zero shares issued and outstanding at December 31, 2018 and September 30, 2019</t>
  </si>
  <si>
    <t>Common stock, $0.0001 par value; 200,000,000 shares authorized at December 31, 2018 and September 30, 2019 and 56,279,307 shares issued and outstanding at December 31, 2018 and 63,872,762 shares issued and outstanding at September 30, 2019</t>
  </si>
  <si>
    <t>Additional paid 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and Comprehensive Loss (Unaudited) - USD ($)</t>
  </si>
  <si>
    <t>3 Months Ended</t>
  </si>
  <si>
    <t>Sep. 30, 2018</t>
  </si>
  <si>
    <t>Operating expenses:</t>
  </si>
  <si>
    <t>Research and development</t>
  </si>
  <si>
    <t>General and administrative</t>
  </si>
  <si>
    <t>Operating loss</t>
  </si>
  <si>
    <t>Loss on extinguishment of debt</t>
  </si>
  <si>
    <t>Loss from remeasurement of development derivative liability</t>
  </si>
  <si>
    <t>Interest income</t>
  </si>
  <si>
    <t>Interest expense</t>
  </si>
  <si>
    <t>Other (expense)/income, net</t>
  </si>
  <si>
    <t>Net loss</t>
  </si>
  <si>
    <t>Other comprehensive gain:</t>
  </si>
  <si>
    <t>Foreign currency gain/ (loss)</t>
  </si>
  <si>
    <t>Total other comprehensive gain/ (loss)</t>
  </si>
  <si>
    <t>Comprehensive loss, net of tax</t>
  </si>
  <si>
    <t>Net loss per common share, basic and diluted</t>
  </si>
  <si>
    <t>Weighted-average number of common shares used in net loss per common share, basic and diluted</t>
  </si>
  <si>
    <t>Condensed Consolidated Statements of Changes in Stockholder's Equity (Unaudited) - USD ($)</t>
  </si>
  <si>
    <t>Total</t>
  </si>
  <si>
    <t>Common Stock [Member]</t>
  </si>
  <si>
    <t>Additional Paid-In Capital [Member]</t>
  </si>
  <si>
    <t>Accumulated Other Comprehensive Loss [Member]</t>
  </si>
  <si>
    <t>Accumulated Deficit [Member]</t>
  </si>
  <si>
    <t>Beginning balance at Dec. 31, 2017</t>
  </si>
  <si>
    <t>Beginning balance, Shares at Dec. 31, 2017</t>
  </si>
  <si>
    <t>Issuance of common stock upon exercise of stock options</t>
  </si>
  <si>
    <t>Issuance of common stock upon exercise of stock options, shares</t>
  </si>
  <si>
    <t>Share-based compensation expense</t>
  </si>
  <si>
    <t>Ending balance at Mar. 31, 2018</t>
  </si>
  <si>
    <t>Ending balance, Shares at Mar. 31, 2018</t>
  </si>
  <si>
    <t>Ending balance at Sep. 30, 2018</t>
  </si>
  <si>
    <t>Ending balance, Shares at Sep. 30, 2018</t>
  </si>
  <si>
    <t>Beginning balance at Mar. 31, 2018</t>
  </si>
  <si>
    <t>Beginning balance, Shares at Mar. 31, 2018</t>
  </si>
  <si>
    <t>Issuance of common stock in follow-on offering, net of offering costs</t>
  </si>
  <si>
    <t>Issuance of common stock in follow-on offering, shares</t>
  </si>
  <si>
    <t>Ending balance at Jun. 30, 2018</t>
  </si>
  <si>
    <t>Ending balance, Shares at Jun. 30, 2018</t>
  </si>
  <si>
    <t>Deferred issuance cost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Recognition of debt discount on convertible notes</t>
  </si>
  <si>
    <t>Purchase of capped call transactions and associated costs</t>
  </si>
  <si>
    <t>Condensed Consolidated Statements of Cash Flows - USD ($)</t>
  </si>
  <si>
    <t>Operating Activities</t>
  </si>
  <si>
    <t>Adjustments to reconcile net loss to net cash used in operating activities:</t>
  </si>
  <si>
    <t>Loss on early extinguishment of debt</t>
  </si>
  <si>
    <t>Amortization of right-of-use assets</t>
  </si>
  <si>
    <t>Depreciation expense</t>
  </si>
  <si>
    <t>Amortization of debt discounts</t>
  </si>
  <si>
    <t>Amortization of term loan facility discounts</t>
  </si>
  <si>
    <t>Amortization of deferred financing costs</t>
  </si>
  <si>
    <t>Changes in operating assets and liabilities:</t>
  </si>
  <si>
    <t>Net cash used in operating activities</t>
  </si>
  <si>
    <t>Investing Activities</t>
  </si>
  <si>
    <t>Purchase of property and equipment</t>
  </si>
  <si>
    <t>Net cash used in investing activities</t>
  </si>
  <si>
    <t>Financing Activities</t>
  </si>
  <si>
    <t>Proceeds from issuance of common stock, net of issuance costs</t>
  </si>
  <si>
    <t>Proceeds from development derivative liability</t>
  </si>
  <si>
    <t>Payments for capped call transactions and associated costs</t>
  </si>
  <si>
    <t>Proceeds from issuance of convertible notes, net of issuance costs</t>
  </si>
  <si>
    <t>Proceeds from exercise of stock options</t>
  </si>
  <si>
    <t>Repayment of promissory note</t>
  </si>
  <si>
    <t>Repayment of term loan facility</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Financing Activities</t>
  </si>
  <si>
    <t>Cash paid for Interest</t>
  </si>
  <si>
    <t>Nature of Organization and Operations</t>
  </si>
  <si>
    <t>Organization Consolidation And Presentation Of Financial Statements [Abstract]</t>
  </si>
  <si>
    <t xml:space="preserve">1. Nature of Organization and Operations Apellis Pharmaceuticals, Inc. (the “Company”) is a clinical-stage biopharmaceutical company focused on the development of novel therapeutic compounds to treat disease through the inhibition of the complement system, which is an integral component of the immune system, at the level of C3, the central protein in the complement cascade. The Company was incorporated in September 2009 under the laws of the State of Delaware and has its principal office in Crestwood, Kentucky. The Company plans to relocate its principal office to Waltham, Massachusetts, effective as of January 1, 2020. The Company’s operations since inception have been limited to organizing and staffing the Company, acquiring rights to product candidates, business planning, raising capital and developing its product candidates.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Convertible Notes Offering On September 16, 2019, the Company completed a private offering of $220,000,000 aggregate principal amount of 3.5% convertible senior notes due 2026 (the “Convertible Notes”). The Company also granted the initial purchasers an option to purchase within a 13-day period from, and including, September 16, 2019 up to an additional $33,000,000 aggregate principal amount of the Convertible Notes, solely to cover over-allotments, which was not exercised and expired as of September 30, 2019. The net proceeds from the sale of the Convertible Notes were approximately $212,895,000 after deducting the initial purchasers’ discounts and commissions and estimated offering expenses payable by the Company. The Company used $28,380,000 of the net proceeds from the offering to pay the cost of the capped call transactions described below. On September 16, 2019, the Company entered into an indenture (the “Indenture”) with respect to the Convertible Notes with U.S. Bank National Association, as trustee (the “Trustee”). The Convertible Notes are senior unsecured obligations of the Company and bear interest at a rate of 3.5% per year payable semiannually in arrears on March 15 and September 15 of each year, beginning on March 15, 2020. The Convertible Notes will mature on September 15, 2026, unless earlier converted, redeemed or repurchased in accordance with their terms. See Note 5 – Long-term Debt for additional information . Capped Call Transactions On September 11, 2019, concurrently with the pricing of the Convertible Notes, the Company entered into capped call transactions with two counterparties. The capped call transactions are expected generally to reduce the potential dilution to the Company’s common stock upon any conversion of the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Convertible Notes) and is subject to anti-dilution adjustments substantially similar to those applicable to the conversion rate of such Convertible Notes. Development Derivative Liability On February 28, 2019, the Company entered into a development funding agreement with SFJ Pharmaceuticals Group (“SFJ”) under which SFJ agreed to provide funding to the Company to support the development of APL-2 for the treatment of patients with paroxysmal nocturnal hemoglobinuria (“PNH”) (“SFJ Agreement”). Pursuant to the agreement, SFJ paid the Company $60,000,000 following the signing of the agreement, and agreed to pay the Company up to an additional $60,000,000 in the aggregate in three equal installments upon the achievement of specified development milestones with respect to the Company’s Phase 3 program for APL-2 in PNH and subject to the Company having cash resources at the time sufficient to fund at least ten months of the Company’s operations. In addition, upon the mutual agreement of the Company and SFJ, at any time after the earlier of the date that the Company has reviewed the primary endpoint data from its PEGASUS Phase 3 trial of APL-2 in patients with PNH and March 31, 2020, SFJ may fund an additional $ of the Company’s development costs (the “Additional SFJ Funding”). On June 7, 2019, the Company and SFJ amended the development funding agreement (the “SFJ Amendment”). Under the SFJ Amendment, SFJ agreed to make an additional $20,000,000 funding payment to the Company to support the development of APL-2 for the treatment of patients with PNH. This additional $20,000,000 payment is in addition to and not part of the Additional SFJ Funding. On June 27, 2019, the Company received $40,000,000 from SFJ, consisting of $20,000,000 as the first installment of the additional $60,000,000 upon the achievement of a milestone and the $20,000,000 payable under the SFJ Amendment. On September 23, 2019, the Company received $20,000,000 from SFJ as the second installment of the additional $60,000,000 upon the achievement of a milestone. The Company expects that the remaining development milestone under the SFJ Agreement will be achieved and the remaining $20,000,000 of the additional $60,000,000 will be paid during the first quarter of 2020. Follow-on Public Offerings On March 11, 2019, the Company issued and sold 6,900,000 shares of its common stock at a price per share of $17.00 in a follow-on public offering (“2019 follow-on offering”) On April 23, 2018, the Company issued and sold 5,500,000 shares of its common stock at a price per share of $25.50 in a follow-on public offering (“2018 follow-on offering”) Liquidity and Financial Condition The accompanying unaudited condensed consolidated financial statements have been prepared on the basis of the realization of assets and the satisfaction of liabilities and commitments in the normal course of business. As of October 30, 2019, the date of issuance of these unaudited condensed consolidated financial statements, the Company believes that its cash and cash equivalents as of September 30, 2019 of $433,994,644 will be sufficient to fund its operations for at least the next twelve months from the date of issuance of the unaudited interim consolidated financial statements. The future viability of the Company beyond that point is dependent on its ability to raise additional capital to finance its operations.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Management’s plans in order to meet its short-term and longer-term operating cash flow requirements include obtaining additional funding. There are uncertainties associated with the Company’s ability to (1) obtain additional debt or equity financing (2) enter into collaborative agreements with strategic partners, and (3) succeed in its future operations. If the Company is not able to obtain the required capital to fund its operations from any of these, or is not able to obtain such funding on terms that are favorable to the Company, it could be forced to delay, reduce or eliminate its research and development programs or future commercialization efforts and its business could be materially harmed. </t>
  </si>
  <si>
    <t>Basis of Presentation</t>
  </si>
  <si>
    <t>Accounting Policies [Abstract]</t>
  </si>
  <si>
    <t xml:space="preserve">2. Basis of Presentation The accompanying unaudited condensed consolidated financial statements include the accounts of the Company and its wholly-owned subsidiaries, Apellis Australia Pty Ltd, Apellis Ireland Ltd and Apellis Switzerland GmbH.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nine months ended September 30, 2019 are not necessarily indicative of the results to be expected for the year ending December 31, 201 9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urities and Exchange Commission on February 26, 2019. 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Long-Term Debt, and Note 7, Fair Value Measurements,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term nature of those instruments. 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ir fair value. Foreign Currency The financial position and results of operations of the Company's Australian and Swiss subsidiaries is measured using the foreign subsidiary's local currency. Revenues and expenses of the subsidiaries have been translated into U.S. dollars at average exchange rates prevailing during the period from January 1, through September 30, 2019. Assets and liabilities have been translated at the rates of exchange on the balance sheet date. The resulting translation gain and loss adjustments are recorded directly as a separate component of stockholders’ equity . In 2018, due to the growth in volume of research contracts and intercompany loans exclusively denominated in local currency, effective August 1, 2018, the functional currency of the Company’s Australian subsidiary was changed from the U.S. dollar to the Australian dollar. The impact of the change in functional currency was not material to the audited consolidated financial statements for the year ended December 31, 2018. Reclassifications Certain prior year amounts have been reclassified to conform to the 2019 presentation. </t>
  </si>
  <si>
    <t>Accrued Expenses</t>
  </si>
  <si>
    <t>Text Block [Abstract]</t>
  </si>
  <si>
    <t>3. Accrued Expenses Accrued expenses are as follows:
December 31,
September 30,
2018
2019
Accrued research and development
$
3,481,570
$
18,344,099
Accrued payroll liabilities
269,046
7,586,198
Other
1,352,386
4,501,310
Total
$
5,103,002
$
30,431,607</t>
  </si>
  <si>
    <t>Development Derivative Liability</t>
  </si>
  <si>
    <t>Research And Development [Abstract]</t>
  </si>
  <si>
    <t xml:space="preserve">4. Development Derivative Liability On February 28, 2019, the Company entered into the SFJ Agreement under which SFJ agreed to provide funding to the Company to support the development of APL-2 for the treatment of patients with PNH. Pursuant to the agreement, SFJ paid the Company $60,000,000 following the signing of the agreement, and agreed to pay the Company up to an additional $60,000,000 in the aggregate in three equal installments upon the achievement of specified development milestones with respect to the Company’s Phase 3 program for APL-2 in PNH and subject to the Company having cash resources at the time sufficient to fund at least 10 months of the Company’s operations. In addition, upon the mutual agreement of the Company and SFJ, at any time after the earlier of the date that the Company has reviewed the primary endpoint data from its PEGASUS Phase 3 trial of APL-2 in patients with PNH and March 31, 2020, SFJ may fund an additional $50,000,000 of the Company’s development costs. On June 7, 2019, the Company and SFJ amended the development funding agreement. Under the SFJ Amendment, SFJ agreed to make an additional $20,000,000 funding payment to the Company to support the development of APL-2 for the treatment of patients with PNH. This additional $20,000,000 payment is in addition to and not part of the Additional SFJ Funding. On June 27, 2019, the Company received $40,000,000 from SFJ, consisting of $20,000,000 as the first installment of the additional $60,000,000 upon the achievement of a milestone and the $20,000,000 payable under the SFJ Amendment. On September 23, 2019, the Company received $20,000,000 from SFJ as the second installment of the additional $60,000,000 upon the achievement of a milestone. The Company expects that the remaining development milestone under the SFJ Agreement will be achieved and the remaining $20,000,000 of the additional $60,000,000 will be paid during the first quarter of 2020. Under the SFJ Agreement following regulatory approval by the FDA or EMA for the use of APL-2 as a treatment for PNH the Company will be obligated to pay SFJ an initial payment of up to $5,000,000 (or a total of $10,000,000 if regulatory approval is granted by the FDA and the EMA) and then up to an additional $226,000,000 in the aggregate (or up to $452,000,000 if regulatory approval is granted by the FDA and the EMA) in six additional annual payments with the majority of the payments being made from the third anniversary to the sixth anniversary of regulatory approval. Such payments will be proportionately adjusted in the event that the actual funding from SFJ is lower or greater than $120,000,000 (including as a result of the payment of the Additional SFJ Funding but excluding the $20,000,000 funding payment made under the SFJ Amendment). Additionally, the Company granted a security interest in all of its assets, excluding intellectual property and license agreements to which it is a party. In connection with the grant of the security interest, the Company agreed to certain affirmative and negative covenants, including restrictions on its ability to pay dividends, incur additional debt or enter into licensing transactions with respect to its intellectual property, other than specified types of licenses. The SFJ Agreement is presented as a derivative liability on the balance sheet as of September 30, 2019. The liability was initially recorded at the value of the $60,000,000 aggregate cash received pursuant to the contractual terms, which was determined to have been fair value, and subsequently remeasured at March 31, 2019 as a level 3 derivative, with the change in fair value of $736,000 recorded for the three months ended March 31, 2019 in loss from remeasurement of development derivative liability on the income statement. The Company received an additional $40,000,000 in June 2019 and the derivative liability under the SFJ Agreement (as amended) was subsequently remeasured at June 30, 2019 as a level 3 derivative, with the change in fair value of $9,104,000 recorded for the three months ended June 30, 2019 in loss from remeasurement of development derivative liability on the income statement. The Company received an additional $20,000,000 in September 2019 and the derivative liability under the SFJ Agreement (as amended) was subsequently remeasured at September 30, 2019 as a level 3 derivative, with the change in fair value of $263,000 recorded for the three months ended September 30, 2019 in loss from remeasurement of development derivative liability on the income statement , with a remeasured fair value of $ 130,103,000 as of September 30, 2019 on the consolidated balance sheet.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 and (iv) the Company’s cost of borrowing (16.49%). SFJ’s implied cost of borrowing was 8.0% and the Company’s implied cost of borrowing was 16.49% as of the reporting date. These implied costs of borrowing were determined assuming the SFJ Agreement was initially executed with arm’s-length terms. If the SFJ Agreement was instead not determined to be an arm’s-length transaction, then implied discount rates could differ. </t>
  </si>
  <si>
    <t>Long-term Debt</t>
  </si>
  <si>
    <t>Debt Disclosure [Abstract]</t>
  </si>
  <si>
    <t xml:space="preserve">5. Long-term Debt Convertible Senior Notes On September 16, 2019, the Company completed a private offering of Convertible Notes with an aggregate principal amount of $220,000,000. The net proceeds from the sale of the Convertible Notes were approximately $212,895,000 after deducting the initial purchasers’ discounts and commissions and estimated offering expenses payable by the Company. The Company used $28,380,000 of the net proceeds from the offering to pay the cost of the capped call transactions described below. The Convertible Notes are senior unsecured obligations of the Company and bear interest at a rate of 3.5% per year payable semiannually in arrears on March 15 and September 15 of each year, beginning on March 15, 2020. The Convertible Notes will mature on September 15, 2026, unless earlier converted, redeemed or repurchased in accordance with their terms. The Convertible Notes are convertible into shares of the Company’s common stock at an initial conversion rate of 25.3405 shares per $1,000 principal amount of Convertible Notes (equivalent to an initial conversion price of approximately $39.46 per share of common stock). The conversion rate is subject to customary anti-dilution adjustments. In addition, following certain events that occur prior to the maturity date or if the Company deliver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pon the occurrence of certain events. On or after March 15, 2026 until the close of business on the second scheduled trading day immediately preceding the maturity date of the Convertible Notes, holders may convert the Convertible Notes at any time. Upon conversion of the Convertible Notes, the Company will pay or deliver, as the case may be, cash, shares of the Company’s common stock or a combination of cash and shares of common stock, at the Company’s election. Prior to September 20, 2023, the Company may not redeem the Convertible Notes. The Company may redeem for cash all or a portion of the Convertible Notes, at its option, on or after September 20, 2023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Convertible Notes to be redeemed, plus accrued and unpaid interest to, but excluding, the redemption date. If the Company undergoes a “fundamental change,” as defined in the Indenture, prior to maturity, subject to certain conditions, holders may require the Company to repurchase for cash all or any portion of their Convertible Notes at a fundamental change repurchase price equal to 100% of the principal amount of the notes to be repurchased, plus any accrued and unpaid interest to, but excluding, the fundamental change repurchase date. Pursuant to Accounting Standards Codification (“ASC”) Subtopic 470-20 Convertible Debt as the liability component of the Convertible Notes and the recognition of the residual amount of $ 74,934,197 as the debt discount with a corresponding increase to additional paid in capital for the equity component of the Convertible Notes. Aggregate debt issuance costs of $ 7,105,000 was allocated to the liability and equity components in the amounts of $ 4,684,966 and $ 2,420,034 , respectively. Interest expense for the Convertible Notes was $468,964 from inception through September 30, 2019, which included amortization of the discount on the Convertible Notes of $224,655, accrued semi-annual coupon payable of $235,278 and amortization of debt issuance costs of $9,031. As of September 30, 2019, $4,675,935 of debt issuance costs was recorded on the consolidated balance sheet as a reduction to the carrying amount of the Convertible Notes. The aggregate balance of the Convertible Notes, net of unamortized debt issuance costs, as of September 30, 2019 was $140,614,523. Capped Call Transactions On September 11, 2019, concurrently with the pricing of the Convertible Notes,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63.14 per share, representing a premium of 100% above the last reported sale price of $31.57 per share of its common stock on The Nasdaq Global Select Market on September 11, 2019, there would nevertheless be dilution and/or there would not be an offset of such potential cash payments, in each case, to the extent that such market price exceeds the cap price of the capped call transactions. Pursuant to ASC 815-40 Derivatives and Hedging Term Loan Facility On October 20, 2017, the Company entered into a loan and security agreement with Silicon Valley Bank (“SVB”) to provide for a $20,000,000 term loan facility (the “term loan facility”). Borrowings under the term loan facility accrued interest at a floating rate per annum equal to the WSJ prime rate plus 1.50%. Under the agreement, the Company was required to make monthly interest-only payments through November 1, 2019 and was required to make 24 equal monthly payments of principal, plus accrued interest, from November 1, 2019 through October 1, 2021, when all unpaid principal and interest became due and payable. On March 26, 2019, the Company voluntarily repaid all outstanding amounts due and owed, including applicable termination fees, under the term loan facility. The final payment of $21,802,403 totaled per diem interest of $101,111 and $21,701,292 for the outstanding balance of the term loan which included (i) a final payment equal to 8% of the original principal amount of the term loan of $1,600,000, and (ii) a prepayment fee contractually owed of $100,000 plus other fees of $1,292 which resulted in a total loss on extinguishment of debt of $1,208,132. In connection with the Company’s entry into the term loan facility, the Company issued to SVB a warrant to purchase 14,064 shares of the Company’s common stock with an exercise price per share of $5.484. The warrant has a ten-year term and includes a put option pursuant to which, in the event of an acquisition, change in control or dissolution or winding up of the Company, or the expiration of the warrant, SVB may require the Company to repurchase the warrant for a total aggregate purchase price of $250,000. Promissory Note On October 19, 2017, the Company issued and sold an unsecured promissory note in the principal amount of $7,000,000 to Golda Darty Partners S.A. (“GDP”). The promissory note accrued interest at a rate per annum of 8.0%, and was due and payable quarterly in arrears on the 19th day of each April, July, October and January. The promissory note had a maturity date of October 19, 2022 when the $7,000,000 would be due and payable in its entirety. The promissory note was contractually subordinated to the Company’s obligations to SFJ under the SFJ Agreement. On September 16, 2019, the Company voluntarily repaid all outstanding amounts due and owed under the promissory note, except for a small amount of interest subsequently repaid. The payment of $7,118,904 totaled per diem interest of $118,904 and $7,000,000 for the outstanding principal balance of the promissory note. In connection with the issuance and sale of the above promissory note, the Company issued to GDP a warrant to purchase 93,764 shares of the Company’s common stock at a price per share of $5.484, which was exercised in whole in October 2017. The Company recorded the fair value of the warrant in the aggregate amount of $430,160 as a discount to the promissory note. This amount was being accreted as additional interest expense over the term of the promissory note. Upon the repayment of the promissory note, the Company recorded a loss on extinguishment of debt of $293,083 due to the remaining discount. </t>
  </si>
  <si>
    <t>Leases</t>
  </si>
  <si>
    <t>Leases [Abstract]</t>
  </si>
  <si>
    <t xml:space="preserve">6. Leases On January 1, 2019, The Company adopted ASU 2016-02 Leases (Topic 842)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The Company enters into lease agreements with terms generally ranging from 2-7 years. Some of the Company’s lease agreements include Company options to extend the lease on a month to month basis or for set periods for up to five years. options to terminate the leases within one year or per other contractual terms. As of September 30, 2019, all leases were classified as operating lease assets and liabilities. Operating lease assets were $13,332,783 and operating lease liabilities were $13,559,403 at September 30, 2019. At September 30, 2019, the weighted average remaining lease term of operating leases was 5.35 years and the weighted average discount rate used to measure the outstanding operating lease liabilities leases was 8.24%. For the three and nine months ended September 30, 2019, the total lease cost for operating lease expense was: $561,748 and $1,448,128, respectively. Supplemental cash flow information related to operating leases for the nine months ended September 30, 2019 is as follows:
Operating cash flows from operating leases
$
1,222,777
Right of use assets obtained in exchange for lease obligations
$
14,296,285 The maturity of the Company’s operating lease liabilities as of September 30, 2019 are as follows:
2019
$
780,390
2020
3,268,292
2021
2,896,042
2022
2,915,517
2023 and thereafter
6,905,434
Total future minimum lease payments
16,765,675
Less imputed interest
(3,206,272)
Total operating lease liabilities
$
13,559,403 Comparative disclosures under ASC 840: Rental expense under operating leases totaled $189,883 and $468,214 for the three and nine months ended September 30, 2018, respectively. As previously disclosed in our 2018 Annual Report on Form 10-K and under the previous lease accounting standard, ASC 840, Leases,
2019
$
1,251,720
2020
1,292,025
2021
975,750
2022
998,350
2023 and thereafter
2,341,219
$
6,859,064 </t>
  </si>
  <si>
    <t>Fair Value Measurements</t>
  </si>
  <si>
    <t>Fair Value Disclosures [Abstract]</t>
  </si>
  <si>
    <t xml:space="preserve">7 . Fair Value Measure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following tables present information about the Company’s financial instruments and the related the fair value hierarchy of the valuation techniques utilized to determine such fair value:
December 31, 2018
Level 1
Level 2
Level 3
Total
Financial Assets:
Money market funds
$
92,355,167
$
92,355,167
Total Financial Assets
$
92,355,167
$
—
$
—
$
92,355,167
Financial Liabilities:
Term loan facility
$
18,722,321
$
18,722,321
Related party promissory note
7,401,203
7,401,203
Common stock warrant liability*
158,783
158,783
Total Financial Liabilities
$
—
$
26,282,307
$
—
$
26,282,307
September 30, 2019
Level 1
Level 2
Level 3
Total
Financial Assets:
Money market funds
$
377,435,123
$
377,435,123
Total Financial Assets
$
377,435,123
$
—
$
—
$
377,435,123
Financial Liabilities:
Convertible senior notes
$
140,614,523
$
140,614,523
Development derivative liability*
130,103,000
130,103,000
Common stock warrant liability*
$
250,000
—
250,000
Total Financial Liabilities
$
—
$
250,000
$
270,717,523
$
270,967,523
*
These financial liabilities are remeasured and recognized at fair value on the Balance Sheet with the change in fair value recognized in the Statement of Operations. As of December 31, 2018, the fair value of the Company's promissory note was $7,401,203, based on discounted cash flows, market-based expectations for interest rates, credit risk and the contractual terms of the debt instrument. The term loan facility paid interest at a variable interest rate and accordingly the carrying amount approximated fair value at December 31, 2018. The common stock warrant liability is valued based upon the underlying value of the Company’s stock. As of September 30, 2019, the fair value of debt component of the Company's convertible notes was $140,614,523, based on the discounted cash flows for comparable straight debt instrument. The convertible notes accrue a semi-annual coupon at an annual rate of 3.5%, which was included in accrued expenses in the consolidated balance sheet at September 30, 2019. The fair value of the SFJ Agreement is presented as a derivative liability based on level 3 inputs.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 and (iv) the Company’s cost of borrowing (16.49%). SFJ’s implied cost of borrowing was 8.0% and the Company’s implied cost of borrowing was 16.49% as of the reporting date. These implied costs of borrowing were determined assuming the SFJ Agreement was initially executed with arm’s-length terms. If the SFJ Agreement was instead not determined to be an arm’s-length transaction, then implied discount rates could differ. </t>
  </si>
  <si>
    <t>Refundable Research and Development Credit and Income Taxes</t>
  </si>
  <si>
    <t>Refundable Research And Development Credit And Income Taxes [Abstract]</t>
  </si>
  <si>
    <t>Refundable Research And Development Credit And Income Taxes</t>
  </si>
  <si>
    <t xml:space="preserve">8. Refundable Research and Development Credit and Income Taxes The Company earns non-income related refundable Australian research and development credits that are settled and paid to the Company annually. The associated income from the credits are an offset to research and development expenses. The Company’s income tax provision is computed based on the federal statutory rate and the average state statutory rates, net of the related federal benefit. For the three months and nine months ended September 30, 2019 and 2018, there were no current or deferred income tax expenses or benefits due to the Company’s net losses, research and development credits and increases in its deferred tax asset valuation allowance during those periods. The Company’s estimate of the realizability of the deferred tax asset is dependent on estimates of projected future levels of taxable income. In analyzing future taxable income levels, the Company considered all evidence currently available, both positive and negative. Based on this analysis, the Company has recorded a valuation allowance for all deferred tax assets as of September 30, 2019. </t>
  </si>
  <si>
    <t>Commitments and Contingencies</t>
  </si>
  <si>
    <t>Commitments And Contingencies Disclosure [Abstract]</t>
  </si>
  <si>
    <t xml:space="preserve">9. Commitments and Contingencies The Company contracts to conduct research and development activities with third parties. Certain of these contracts commit the company to pay future milestone payments up to $15,000,000 or to pay royalty fees ranging from 3-6% if any of the research results in regulatory approval or commercial revenue for a product. The scope of the services under the research and development contracts can be modified and the contracts cancelled by the Company upon written notice. In some instances, the contracts may be cancelled by the third party upon written notice. If the Company were to cancel these contracts as of September 30, 2019, the Company would be required to pay certain termination costs and other fees of approximately $1,707,100 that would be incurred in future periods. The Company also has certain payment and other obligations under the SFJ Agreement, which are discussed above in Note 4. </t>
  </si>
  <si>
    <t>Net Loss per Share</t>
  </si>
  <si>
    <t>Earnings Per Share [Abstract]</t>
  </si>
  <si>
    <t>10. Net Loss per Share Since the Company was in a loss position for all periods presented, basic net loss per common share is the same as diluted net loss per common share for all periods presented as the inclusion of all potential common shares outstanding would have been anti-dilutive. Convertible notes and shares outstanding presented below were excluded from the calculation of diluted net loss per share, prior to the use of the treasury stock method, as their effect is anti-dilutive:
For the Three Months Ended September 30,
For the Nine Months Ended September 30,
2018
2019
2018
2019
Convertible notes
—
—
—
—
Common stock options
7,271,126
10,374,342
7,271,126
10,374,342
Common stock warrants
14,064
14,064
14,064
14,064
Total
7,285,190
10,388,406
7,285,190
10,388,406</t>
  </si>
  <si>
    <t>Related Party Transaction</t>
  </si>
  <si>
    <t>Related Party Transactions [Abstract]</t>
  </si>
  <si>
    <t xml:space="preserve">11. Related Party Transaction Effective as of May 1, 2018, the Company entered into a subscription license agreement and a services agreement with Revon Systems, Inc. (“Revon”). Under the subscription license agreement, Revon granted the Company an exclusive license to use the Revon software platform and applications for any purpose with respect to the Company's programs in age-related macular degeneration, hemolytic diseases and complement-dependent nephropathies for an annual license fee of $175,000 for a two year initial term and an option to obtain a perpetual, exclusive license thereafter for $350,000. Under the services agreement, Revon provided development services with respect to the Revon software to the Company for $250,000 during the first year. Prior to the acquisition of Revon by an unrelated third party in July 2019, the Company paid the remainder of the annual license fee due for the second year, exercised the option for the perpetual license and discontinued the services agreement. Each of Cedric Francois, the Company’s chief executive officer, Pascal Deschatelets, the Company’s chief operating officer, and Alec Machiels, a member of the board of directors, is an affiliate of Revon. The Board approved the Revon agreements after review by a subcommittee of the disinterested members of the Board and determination by the full Board that the terms of the Revon agreements were fair, reasonable and in the best interests of the Company. The exercise of the option for the perpetual license was approved in accordance with the Company’s related party transaction policy. </t>
  </si>
  <si>
    <t>Summary of Significant Accounting Policies (Policies)</t>
  </si>
  <si>
    <t xml:space="preserve">Basis of Presentation
The accompanying unaudited condensed consolidated financial statements include the accounts of the Company and its wholly-owned subsidiaries, Apellis Australia Pty Ltd, Apellis Ireland Ltd and Apellis Switzerland GmbH.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8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nine months ended September 30, 2019 are not necessarily indicative of the results to be expected for the year ending December 31, 201 9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urities and Exchange Commission on February 26, 2019. </t>
  </si>
  <si>
    <t>Fair Value of Financial Instruments</t>
  </si>
  <si>
    <t xml:space="preserve">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Long-Term Debt, and Note 7, Fair Value Measurements, include cash and cash equivalents, the Australian research and development credit, accounts payable and accrued liabilities. Management believes that the carrying amounts of cash and cash equivalents, the Australian research and development credit, accounts payable and accrued expenses approximate the fair value due to the short-term nature of those instruments. </t>
  </si>
  <si>
    <t>Cash and Cash Equivalents</t>
  </si>
  <si>
    <t xml:space="preserve">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ir fair value. </t>
  </si>
  <si>
    <t>Foreign Currency</t>
  </si>
  <si>
    <t xml:space="preserve">Foreign Currency The financial position and results of operations of the Company's Australian and Swiss subsidiaries is measured using the foreign subsidiary's local currency. Revenues and expenses of the subsidiaries have been translated into U.S. dollars at average exchange rates prevailing during the period from January 1, through September 30, 2019. Assets and liabilities have been translated at the rates of exchange on the balance sheet date. The resulting translation gain and loss adjustments are recorded directly as a separate component of stockholders’ equity . In 2018, due to the growth in volume of research contracts and intercompany loans exclusively denominated in local currency, effective August 1, 2018, the functional currency of the Company’s Australian subsidiary was changed from the U.S. dollar to the Australian dollar. The impact of the change in functional currency was not material to the audited consolidated financial statements for the year ended December 31, 2018. </t>
  </si>
  <si>
    <t>Reclassifications</t>
  </si>
  <si>
    <t xml:space="preserve">Reclassifications Certain prior year amounts have been reclassified to conform to the 2019 presentation. </t>
  </si>
  <si>
    <t>Accrued Expenses (Tables)</t>
  </si>
  <si>
    <t>Schedule of Accrued Expenses</t>
  </si>
  <si>
    <t>Accrued expenses are as follows:
December 31,
September 30,
2018
2019
Accrued research and development
$
3,481,570
$
18,344,099
Accrued payroll liabilities
269,046
7,586,198
Other
1,352,386
4,501,310
Total
$
5,103,002
$
30,431,607</t>
  </si>
  <si>
    <t>Leases (Tables)</t>
  </si>
  <si>
    <t>Supplemental Cash Flow Information Related to Operating Leases</t>
  </si>
  <si>
    <t>Supplemental cash flow information related to operating leases for the nine months ended September 30, 2019 is as follows:
Operating cash flows from operating leases
$
1,222,777
Right of use assets obtained in exchange for lease obligations
$
14,296,285</t>
  </si>
  <si>
    <t>Maturity of Operating Lease Liabilities</t>
  </si>
  <si>
    <t>The maturity of the Company’s operating lease liabilities as of September 30, 2019 are as follows:
2019
$
780,390
2020
3,268,292
2021
2,896,042
2022
2,915,517
2023 and thereafter
6,905,434
Total future minimum lease payments
16,765,675
Less imputed interest
(3,206,272)
Total operating lease liabilities
$
13,559,403</t>
  </si>
  <si>
    <t>Schedule of Future Minimum Rental Payments for Lease Obligations</t>
  </si>
  <si>
    <t xml:space="preserve">future minimum rental payments for lease obligations with initial terms in excess of one year as of December 31, 2018 were as follows:
2019
$
1,251,720
2020
1,292,025
2021
975,750
2022
998,350
2023 and thereafter
2,341,219
$
6,859,064 </t>
  </si>
  <si>
    <t>Fair Value Measurements (Tables)</t>
  </si>
  <si>
    <t>Schedule of Financial Instruments and the Related Fair Value Hierarchy of the Valuation Techniques Utilized</t>
  </si>
  <si>
    <t xml:space="preserve">The following tables present information about the Company’s financial instruments and the related the fair value hierarchy of the valuation techniques utilized to determine such fair value:
December 31, 2018
Level 1
Level 2
Level 3
Total
Financial Assets:
Money market funds
$
92,355,167
$
92,355,167
Total Financial Assets
$
92,355,167
$
—
$
—
$
92,355,167
Financial Liabilities:
Term loan facility
$
18,722,321
$
18,722,321
Related party promissory note
7,401,203
7,401,203
Common stock warrant liability*
158,783
158,783
Total Financial Liabilities
$
—
$
26,282,307
$
—
$
26,282,307
September 30, 2019
Level 1
Level 2
Level 3
Total
Financial Assets:
Money market funds
$
377,435,123
$
377,435,123
Total Financial Assets
$
377,435,123
$
—
$
—
$
377,435,123
Financial Liabilities:
Convertible senior notes
$
140,614,523
$
140,614,523
Development derivative liability*
130,103,000
130,103,000
Common stock warrant liability*
$
250,000
—
250,000
Total Financial Liabilities
$
—
$
250,000
$
270,717,523
$
270,967,523
*
These financial liabilities are remeasured and recognized at fair value on the Balance Sheet with the change in fair value recognized in the Statement of Operations. </t>
  </si>
  <si>
    <t>Net Loss per Share (Tables)</t>
  </si>
  <si>
    <t>Summary of Shares Outstanding that were Excluded from Calculation of Diluted Net Loss Per Share</t>
  </si>
  <si>
    <t>Convertible notes and shares outstanding presented below were excluded from the calculation of diluted net loss per share, prior to the use of the treasury stock method, as their effect is anti-dilutive:
For the Three Months Ended September 30,
For the Nine Months Ended September 30,
2018
2019
2018
2019
Convertible notes
—
—
—
—
Common stock options
7,271,126
10,374,342
7,271,126
10,374,342
Common stock warrants
14,064
14,064
14,064
14,064
Total
7,285,190
10,388,406
7,285,190
10,388,406</t>
  </si>
  <si>
    <t>Nature of Organization and Operations - Additional Information (Detail)</t>
  </si>
  <si>
    <t>Mar. 31, 2020USD ($)</t>
  </si>
  <si>
    <t>Sep. 23, 2019USD ($)</t>
  </si>
  <si>
    <t>Sep. 16, 2019USD ($)</t>
  </si>
  <si>
    <t>Jun. 27, 2019USD ($)</t>
  </si>
  <si>
    <t>Mar. 11, 2019USD ($)$ / sharesshares</t>
  </si>
  <si>
    <t>Feb. 28, 2019USD ($)Installment</t>
  </si>
  <si>
    <t>Apr. 23, 2018USD ($)$ / sharesshares</t>
  </si>
  <si>
    <t>Sep. 30, 2019USD ($)</t>
  </si>
  <si>
    <t>Jun. 30, 2019USD ($)</t>
  </si>
  <si>
    <t>Mar. 31, 2019USD ($)</t>
  </si>
  <si>
    <t>Sep. 30, 2018USD ($)</t>
  </si>
  <si>
    <t>Sep. 11, 2019CounterParty$ / shares</t>
  </si>
  <si>
    <t>Jun. 07, 2019USD ($)</t>
  </si>
  <si>
    <t>Dec. 31, 2018USD ($)</t>
  </si>
  <si>
    <t>Nature Of Organization And Operations [Line Items]</t>
  </si>
  <si>
    <t>Proceeds from follow-on public offering after deducting underwriting discounts and commissions</t>
  </si>
  <si>
    <t>SFJ Agreement [Member]</t>
  </si>
  <si>
    <t>Proceeds from SFJ agreement</t>
  </si>
  <si>
    <t>Additional funding amount upon achievement of development milestones</t>
  </si>
  <si>
    <t>Number of milestone payments | Installment</t>
  </si>
  <si>
    <t>Development funding for minimum period of operating expense</t>
  </si>
  <si>
    <t>10 months</t>
  </si>
  <si>
    <t>Increase in additional funding for development costs</t>
  </si>
  <si>
    <t>Proceeds SFJ agreement upon achievement of milestone</t>
  </si>
  <si>
    <t>SFJ Agreement [Member] | Scenario Forecast [Member]</t>
  </si>
  <si>
    <t>Additional funding for development costs</t>
  </si>
  <si>
    <t>Capped Call Transactions [Member]</t>
  </si>
  <si>
    <t>Number of counterparties | CounterParty</t>
  </si>
  <si>
    <t>Initial conversion price | $ / shares</t>
  </si>
  <si>
    <t>Follow-on Public Offerings [Member]</t>
  </si>
  <si>
    <t>Issuance of common stock in follow-on offering, shares | shares</t>
  </si>
  <si>
    <t>Price of common stock | $ / shares</t>
  </si>
  <si>
    <t>Underwriting discounts and commissions</t>
  </si>
  <si>
    <t>Offering Cost</t>
  </si>
  <si>
    <t>Convertible Senior Notes Due 2026 [Member]</t>
  </si>
  <si>
    <t>Debt instrument, stated percentage</t>
  </si>
  <si>
    <t>3.50%</t>
  </si>
  <si>
    <t>Option to purchase days</t>
  </si>
  <si>
    <t>13 days</t>
  </si>
  <si>
    <t>Net proceeds from the sale of the notes</t>
  </si>
  <si>
    <t>Payments of transactions cost</t>
  </si>
  <si>
    <t>Debt instrument, due and payment description</t>
  </si>
  <si>
    <t>The Convertible Notes are senior unsecured obligations of the Company and bear interest at a rate of 3.5% per year payable semiannually in arrears on March 15 and September 15 of each year, beginning on March 15, 2020.</t>
  </si>
  <si>
    <t>Debt instrument, frequency of periodic payment</t>
  </si>
  <si>
    <t>semiannually</t>
  </si>
  <si>
    <t>Maturity date</t>
  </si>
  <si>
    <t>Sep. 15,
		2026</t>
  </si>
  <si>
    <t>Convertible Senior Notes Due 2026 [Member] | Maximum [Member]</t>
  </si>
  <si>
    <t>Additional principal amount</t>
  </si>
  <si>
    <t>Convertible Senior Notes Due 2026 [Member] | Private Offering [Member]</t>
  </si>
  <si>
    <t>Principal amount</t>
  </si>
  <si>
    <t>Accrued Expenses - Schedule of Accrued Expenses (Detail) - USD ($)</t>
  </si>
  <si>
    <t>Accrued Liabilities Current [Abstract]</t>
  </si>
  <si>
    <t>Accrued research and development</t>
  </si>
  <si>
    <t>Accrued payroll liabilities</t>
  </si>
  <si>
    <t>Other</t>
  </si>
  <si>
    <t>Development Derivative Liability - Additional Information (Details)</t>
  </si>
  <si>
    <t>Collaborative Arrangements And Noncollaborative Arrangement Transactions [Line Items]</t>
  </si>
  <si>
    <t>Level 3 [Member]</t>
  </si>
  <si>
    <t>Implied cost of borrowing discount rates</t>
  </si>
  <si>
    <t>16.49%</t>
  </si>
  <si>
    <t>Number of additional annual payments | Installment</t>
  </si>
  <si>
    <t>Minimum payment of additional funding amount</t>
  </si>
  <si>
    <t>Increase in additional funding amount under amendment</t>
  </si>
  <si>
    <t>SFJ Agreement [Member] | Level 3 [Member]</t>
  </si>
  <si>
    <t>8.00%</t>
  </si>
  <si>
    <t>SFJ Agreement [Member] | Maximum [Member]</t>
  </si>
  <si>
    <t>Obligated to pay initial payment</t>
  </si>
  <si>
    <t>Aggregate amount of additional annual payments</t>
  </si>
  <si>
    <t>SFJ Agreement [Member] | Regulatory Approval Granted by FDA and EMA</t>
  </si>
  <si>
    <t>SFJ Agreement [Member] | Regulatory Approval Granted by FDA and EMA | Maximum [Member]</t>
  </si>
  <si>
    <t>Long-term Debt - Additional Information (Detail)</t>
  </si>
  <si>
    <t>Mar. 26, 2019USD ($)</t>
  </si>
  <si>
    <t>Oct. 20, 2017USD ($)Installment$ / sharesshares</t>
  </si>
  <si>
    <t>Oct. 19, 2017USD ($)$ / sharesshares</t>
  </si>
  <si>
    <t>Sep. 30, 2019USD ($)$ / shares</t>
  </si>
  <si>
    <t>Sep. 30, 2019USD ($)d$ / shares</t>
  </si>
  <si>
    <t>Sep. 11, 2019USD ($)CounterParty$ / shares</t>
  </si>
  <si>
    <t>Debt Instrument [Line Items]</t>
  </si>
  <si>
    <t>Amortization of debt issuance costs</t>
  </si>
  <si>
    <t>Premium paid for capped call transactions</t>
  </si>
  <si>
    <t>Term Loan Facility [Member]</t>
  </si>
  <si>
    <t>Final payment due amount</t>
  </si>
  <si>
    <t>Debt instrument per diem interest amount</t>
  </si>
  <si>
    <t>Final payment percentage equal to original principal amount</t>
  </si>
  <si>
    <t>Final payment towards original principal amount</t>
  </si>
  <si>
    <t>Prepayment fee</t>
  </si>
  <si>
    <t>Other fees</t>
  </si>
  <si>
    <t>Silicon Valley Bank [Member] | Term Loan Facility [Member]</t>
  </si>
  <si>
    <t>Warrant to purchase common stock | shares</t>
  </si>
  <si>
    <t>Exercise price per share | $ / shares</t>
  </si>
  <si>
    <t>Warrant term</t>
  </si>
  <si>
    <t>10 years</t>
  </si>
  <si>
    <t>Aggregate purchase price</t>
  </si>
  <si>
    <t>Loan and Security Agreement [Member] | Silicon Valley Bank [Member]</t>
  </si>
  <si>
    <t>the Company was required to make monthly interest-only payments through November 1, 2019 and was required to make 24 equal monthly payments of principal, plus accrued interest, from November 1, 2019 through October 1, 2021, when all unpaid principal and interest became due and payable</t>
  </si>
  <si>
    <t>Loan and Security Agreement [Member] | Silicon Valley Bank [Member] | Convertible Preferred Stock [Member]</t>
  </si>
  <si>
    <t>Debt instrument, number of equal monthly installments | Installment</t>
  </si>
  <si>
    <t>Loan and Security Agreement [Member] | Silicon Valley Bank [Member] | Prime Rate [Member]</t>
  </si>
  <si>
    <t>Interest bear rate</t>
  </si>
  <si>
    <t>1.50%</t>
  </si>
  <si>
    <t>Initial cap price | $ / shares</t>
  </si>
  <si>
    <t>Sale price | $ / shares</t>
  </si>
  <si>
    <t>Redemption period, start date</t>
  </si>
  <si>
    <t>Sep. 20,
		2023</t>
  </si>
  <si>
    <t>Threshold percentage of stock price trigger</t>
  </si>
  <si>
    <t>130.00%</t>
  </si>
  <si>
    <t>Threshold trading days | d</t>
  </si>
  <si>
    <t>Threshold consecutive trading days | d</t>
  </si>
  <si>
    <t>Redemption price, percentage</t>
  </si>
  <si>
    <t>100.00%</t>
  </si>
  <si>
    <t>Debt instrument effective interest rate</t>
  </si>
  <si>
    <t>10.50%</t>
  </si>
  <si>
    <t>Debt instrument convertible carrying amount of liability component</t>
  </si>
  <si>
    <t>Debt discount</t>
  </si>
  <si>
    <t>Debt issuance costs</t>
  </si>
  <si>
    <t>Debt interest expense</t>
  </si>
  <si>
    <t>Accrued semi annual coupon payable</t>
  </si>
  <si>
    <t>Debt issuance costs gross</t>
  </si>
  <si>
    <t>Long-term debt</t>
  </si>
  <si>
    <t>Convertible Senior Notes Due 2026 [Member] | Liability Component [Member]</t>
  </si>
  <si>
    <t>Convertible Senior Notes Due 2026 [Member] | Equity Component [Member]</t>
  </si>
  <si>
    <t>Convertible Senior Notes Due 2026 [Member] | Common Stock [Member]</t>
  </si>
  <si>
    <t>Terms of conversion</t>
  </si>
  <si>
    <t>The Convertible Notes are convertible into shares of the Company’s common stock at an initial conversion rate of 25.3405 shares per $1,000 principal amount of Convertible Notes (equivalent to an initial conversion price of approximately $39.46 per share of common stock).</t>
  </si>
  <si>
    <t>Conversion ratio</t>
  </si>
  <si>
    <t>Conversion price | $ / shares</t>
  </si>
  <si>
    <t>Unsecured Promissory Note [Member] | Golda Darty Partners S A [Member]</t>
  </si>
  <si>
    <t>The promissory note accrued interest at a rate per annum of 8.0%, and was due and payable quarterly in arrears on the 19th day of each April, July, October and January.</t>
  </si>
  <si>
    <t>Oct. 19,
		2022</t>
  </si>
  <si>
    <t>Accrued interest rate</t>
  </si>
  <si>
    <t>Repayment of related party due amount including diem interest</t>
  </si>
  <si>
    <t>Fair value of warrant</t>
  </si>
  <si>
    <t>Leases - Additional Information (Detail) - USD ($)</t>
  </si>
  <si>
    <t>Jan. 01, 2019</t>
  </si>
  <si>
    <t>Lessee Lease Description [Line Items]</t>
  </si>
  <si>
    <t>Operating lease asset</t>
  </si>
  <si>
    <t>Operating lease liability</t>
  </si>
  <si>
    <t>Operating lease description</t>
  </si>
  <si>
    <t>The Company enters into lease agreements with terms generally ranging from 2-7 years. Some of the Company’s lease agreements include Company options to extend the lease on a month to month basis or for set periods for up to five years. Many leases also include options to terminate the leases within one year or per other contractual terms. Renewal and termination options were generally not included in the lease term for the Company’s existing operating leases</t>
  </si>
  <si>
    <t>Operating lease, existence of option to extend</t>
  </si>
  <si>
    <t>Operating lease maximum term of options to terminate lease</t>
  </si>
  <si>
    <t>1 year</t>
  </si>
  <si>
    <t>Weighted average remaining lease term of operating leases</t>
  </si>
  <si>
    <t>5 years 4 months 6 days</t>
  </si>
  <si>
    <t>Weighted average discount rate used to measure outstanding operating lease liabilities leases</t>
  </si>
  <si>
    <t>8.24%</t>
  </si>
  <si>
    <t>Operating lease expense</t>
  </si>
  <si>
    <t>Rental expense under operating leases</t>
  </si>
  <si>
    <t>Minimum [Member]</t>
  </si>
  <si>
    <t>Operating lease, term of contract</t>
  </si>
  <si>
    <t>2 years</t>
  </si>
  <si>
    <t>Maximum [Member]</t>
  </si>
  <si>
    <t>7 years</t>
  </si>
  <si>
    <t>Operating lease options to extend lease</t>
  </si>
  <si>
    <t>5 years</t>
  </si>
  <si>
    <t>ASU 2016-02 [Member]</t>
  </si>
  <si>
    <t>Additional operating lease asset</t>
  </si>
  <si>
    <t>Additional operating lease liability</t>
  </si>
  <si>
    <t>Leases - Supplemental Cash Flow Information Related to Operating Leases (Detail)</t>
  </si>
  <si>
    <t>Operating cash flows from operating leases</t>
  </si>
  <si>
    <t>Right of use assets obtained in exchange for lease obligations</t>
  </si>
  <si>
    <t>Leases - Maturity of Operating Lease Liabilities (Detail)</t>
  </si>
  <si>
    <t>2020</t>
  </si>
  <si>
    <t>2021</t>
  </si>
  <si>
    <t>2022</t>
  </si>
  <si>
    <t>2023 and thereafter</t>
  </si>
  <si>
    <t>Total future minimum lease payments</t>
  </si>
  <si>
    <t>Less imputed interest</t>
  </si>
  <si>
    <t>Total operating lease liabilities</t>
  </si>
  <si>
    <t>Leases - Schedule of Future Minimum Rental Payments for Lease Obligations (Detail)</t>
  </si>
  <si>
    <t>Fair Value Measurements - Schedule of Financial Instruments and the Related Fair Value Hierarchy of the Valuation Techniques Utilized (Details) - USD ($)</t>
  </si>
  <si>
    <t>Fair Value Balance Sheet Grouping Financial Statement Captions [Line Items]</t>
  </si>
  <si>
    <t>Total Financial Assets</t>
  </si>
  <si>
    <t>Total Financial Liabilities</t>
  </si>
  <si>
    <t>Money Market Funds [Member]</t>
  </si>
  <si>
    <t>Related Party Promissory Note [Member]</t>
  </si>
  <si>
    <t>Convertible Senior Notes [Member]</t>
  </si>
  <si>
    <t>Development Derivative Liability [Member]</t>
  </si>
  <si>
    <t>[1]</t>
  </si>
  <si>
    <t>Common Stock Warrant Liability [Member]</t>
  </si>
  <si>
    <t>Level 1 [Member]</t>
  </si>
  <si>
    <t>Level 1 [Member] | Money Market Funds [Member]</t>
  </si>
  <si>
    <t>Level 2 [Member]</t>
  </si>
  <si>
    <t>Level 2 [Member] | Term Loan Facility [Member]</t>
  </si>
  <si>
    <t>Level 2 [Member] | Related Party Promissory Note [Member]</t>
  </si>
  <si>
    <t>Level 2 [Member] | Common Stock Warrant Liability [Member]</t>
  </si>
  <si>
    <t>Level 3 [Member] | Convertible Senior Notes [Member]</t>
  </si>
  <si>
    <t>Level 3 [Member] | Development Derivative Liability [Member]</t>
  </si>
  <si>
    <t>These financial liabilities are remeasured and recognized at fair value on the Balance Sheet with the change in fair value recognized in the Statement of Operations.</t>
  </si>
  <si>
    <t>Fair Value Measurements - Additional Information (Details) - USD ($)</t>
  </si>
  <si>
    <t>Cash And Cash Equivalents [Line Items]</t>
  </si>
  <si>
    <t>Convertible notes</t>
  </si>
  <si>
    <t>Level 2 [Member] | Promissory Note [Member]</t>
  </si>
  <si>
    <t>Convertible notes, interest rate</t>
  </si>
  <si>
    <t>Percentage of cost of borrowing</t>
  </si>
  <si>
    <t>Level 3 [Member] | SFJ Agreement [Member]</t>
  </si>
  <si>
    <t>Refundable Research and Development Credit and Income Taxes - Additional Information (Detail) - USD ($)</t>
  </si>
  <si>
    <t>Income Tax Expense Benefit Continuing Operations [Abstract]</t>
  </si>
  <si>
    <t>Current income tax expense or benefits</t>
  </si>
  <si>
    <t>Deferred income tax expense or benefits</t>
  </si>
  <si>
    <t>Commitments and Contingencies - Additional Information (Detail)</t>
  </si>
  <si>
    <t>Commitments And Contingencies [Line Items]</t>
  </si>
  <si>
    <t>Estimated termination costs and other fees</t>
  </si>
  <si>
    <t>Payment of royalty fees</t>
  </si>
  <si>
    <t>3.00%</t>
  </si>
  <si>
    <t>Future milestone payments</t>
  </si>
  <si>
    <t>6.00%</t>
  </si>
  <si>
    <t>Net Loss per Share - Summary of Shares Outstanding that were Excluded from Calculation of Diluted Net Loss Per Share (Detail) - shares</t>
  </si>
  <si>
    <t>Antidilutive Securities Excluded from Computation of Earnings Per Share [Line Items]</t>
  </si>
  <si>
    <t>Antidilutive securities excluded from computation of earnings per share, amount</t>
  </si>
  <si>
    <t>Common Stock Options [Member]</t>
  </si>
  <si>
    <t>Common Stock Warrants [Member]</t>
  </si>
  <si>
    <t>Related Party Transaction - Additional Information (Detail) - Revon [Member] - License Agreement and Services Agreement [Member]</t>
  </si>
  <si>
    <t>May 01, 2018USD ($)</t>
  </si>
  <si>
    <t>Related Party Transaction [Line Items]</t>
  </si>
  <si>
    <t>Annual license fee</t>
  </si>
  <si>
    <t>Related party transaction, initial term</t>
  </si>
  <si>
    <t>Exclusive license option, thereafter</t>
  </si>
  <si>
    <t>Development service cos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63888238</v>
      </c>
    </row>
    <row r="27" spans="1:3">
      <c r="A27" s="4" t="s">
        <v>47</v>
      </c>
      <c r="B27" s="4" t="s">
        <v>48</v>
      </c>
    </row>
    <row r="28" spans="1:3">
      <c r="A28" s="4" t="s">
        <v>49</v>
      </c>
      <c r="B28" s="4" t="s">
        <v>22</v>
      </c>
    </row>
    <row r="29" spans="1:3">
      <c r="A29" s="4" t="s">
        <v>50</v>
      </c>
      <c r="B29" s="4" t="s">
        <v>51</v>
      </c>
    </row>
    <row r="30" spans="1:3">
      <c r="A30" s="4" t="s">
        <v>52</v>
      </c>
      <c r="B30" s="4" t="s">
        <v>8</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9</v>
      </c>
    </row>
    <row r="4" spans="1:2">
      <c r="A4" s="4" t="s">
        <v>188</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33994644</v>
      </c>
      <c r="C3" s="6" t="n">
        <v>176267666</v>
      </c>
    </row>
    <row r="4" spans="1:3">
      <c r="A4" s="4" t="s">
        <v>63</v>
      </c>
      <c r="B4" s="5" t="n">
        <v>14742698</v>
      </c>
      <c r="C4" s="5" t="n">
        <v>24333851</v>
      </c>
    </row>
    <row r="5" spans="1:3">
      <c r="A5" s="4" t="s">
        <v>64</v>
      </c>
      <c r="B5" s="5" t="n">
        <v>2457530</v>
      </c>
      <c r="C5" s="5" t="n">
        <v>1837704</v>
      </c>
    </row>
    <row r="6" spans="1:3">
      <c r="A6" s="4" t="s">
        <v>65</v>
      </c>
      <c r="B6" s="5" t="n">
        <v>451194872</v>
      </c>
      <c r="C6" s="5" t="n">
        <v>202439221</v>
      </c>
    </row>
    <row r="7" spans="1:3">
      <c r="A7" s="3" t="s">
        <v>66</v>
      </c>
    </row>
    <row r="8" spans="1:3">
      <c r="A8" s="4" t="s">
        <v>67</v>
      </c>
      <c r="B8" s="5" t="n">
        <v>13332783</v>
      </c>
    </row>
    <row r="9" spans="1:3">
      <c r="A9" s="4" t="s">
        <v>68</v>
      </c>
      <c r="B9" s="5" t="n">
        <v>1592787</v>
      </c>
      <c r="C9" s="5" t="n">
        <v>977918</v>
      </c>
    </row>
    <row r="10" spans="1:3">
      <c r="A10" s="4" t="s">
        <v>69</v>
      </c>
      <c r="B10" s="5" t="n">
        <v>236515</v>
      </c>
      <c r="C10" s="5" t="n">
        <v>116420</v>
      </c>
    </row>
    <row r="11" spans="1:3">
      <c r="A11" s="4" t="s">
        <v>70</v>
      </c>
      <c r="B11" s="5" t="n">
        <v>466356957</v>
      </c>
      <c r="C11" s="5" t="n">
        <v>203533559</v>
      </c>
    </row>
    <row r="12" spans="1:3">
      <c r="A12" s="3" t="s">
        <v>71</v>
      </c>
    </row>
    <row r="13" spans="1:3">
      <c r="A13" s="4" t="s">
        <v>72</v>
      </c>
      <c r="B13" s="5" t="n">
        <v>11836609</v>
      </c>
      <c r="C13" s="5" t="n">
        <v>10254938</v>
      </c>
    </row>
    <row r="14" spans="1:3">
      <c r="A14" s="4" t="s">
        <v>73</v>
      </c>
      <c r="B14" s="5" t="n">
        <v>30431607</v>
      </c>
      <c r="C14" s="5" t="n">
        <v>5103002</v>
      </c>
    </row>
    <row r="15" spans="1:3">
      <c r="A15" s="4" t="s">
        <v>74</v>
      </c>
      <c r="C15" s="5" t="n">
        <v>1666667</v>
      </c>
    </row>
    <row r="16" spans="1:3">
      <c r="A16" s="4" t="s">
        <v>75</v>
      </c>
      <c r="B16" s="5" t="n">
        <v>2304147</v>
      </c>
    </row>
    <row r="17" spans="1:3">
      <c r="A17" s="4" t="s">
        <v>76</v>
      </c>
      <c r="B17" s="5" t="n">
        <v>44572363</v>
      </c>
      <c r="C17" s="5" t="n">
        <v>17024607</v>
      </c>
    </row>
    <row r="18" spans="1:3">
      <c r="A18" s="3" t="s">
        <v>77</v>
      </c>
    </row>
    <row r="19" spans="1:3">
      <c r="A19" s="4" t="s">
        <v>78</v>
      </c>
      <c r="B19" s="5" t="n">
        <v>140614523</v>
      </c>
    </row>
    <row r="20" spans="1:3">
      <c r="A20" s="4" t="s">
        <v>79</v>
      </c>
      <c r="B20" s="5" t="n">
        <v>130103000</v>
      </c>
    </row>
    <row r="21" spans="1:3">
      <c r="A21" s="4" t="s">
        <v>80</v>
      </c>
      <c r="C21" s="5" t="n">
        <v>18722321</v>
      </c>
    </row>
    <row r="22" spans="1:3">
      <c r="A22" s="4" t="s">
        <v>81</v>
      </c>
      <c r="C22" s="5" t="n">
        <v>6655193</v>
      </c>
    </row>
    <row r="23" spans="1:3">
      <c r="A23" s="4" t="s">
        <v>82</v>
      </c>
      <c r="B23" s="5" t="n">
        <v>11255257</v>
      </c>
    </row>
    <row r="24" spans="1:3">
      <c r="A24" s="4" t="s">
        <v>83</v>
      </c>
      <c r="B24" s="5" t="n">
        <v>250000</v>
      </c>
      <c r="C24" s="5" t="n">
        <v>158783</v>
      </c>
    </row>
    <row r="25" spans="1:3">
      <c r="A25" s="4" t="s">
        <v>84</v>
      </c>
      <c r="B25" s="5" t="n">
        <v>326795143</v>
      </c>
      <c r="C25" s="5" t="n">
        <v>42560904</v>
      </c>
    </row>
    <row r="26" spans="1:3">
      <c r="A26" s="3" t="s">
        <v>85</v>
      </c>
    </row>
    <row r="27" spans="1:3">
      <c r="A27" s="4" t="s">
        <v>86</v>
      </c>
      <c r="B27" s="5" t="n">
        <v>0</v>
      </c>
      <c r="C27" s="5" t="n">
        <v>0</v>
      </c>
    </row>
    <row r="28" spans="1:3">
      <c r="A28" s="4" t="s">
        <v>87</v>
      </c>
      <c r="B28" s="5" t="n">
        <v>6387</v>
      </c>
      <c r="C28" s="5" t="n">
        <v>5628</v>
      </c>
    </row>
    <row r="29" spans="1:3">
      <c r="A29" s="4" t="s">
        <v>88</v>
      </c>
      <c r="B29" s="5" t="n">
        <v>608015713</v>
      </c>
      <c r="C29" s="5" t="n">
        <v>437855681</v>
      </c>
    </row>
    <row r="30" spans="1:3">
      <c r="A30" s="4" t="s">
        <v>89</v>
      </c>
      <c r="B30" s="5" t="n">
        <v>-205249</v>
      </c>
      <c r="C30" s="5" t="n">
        <v>-122807</v>
      </c>
    </row>
    <row r="31" spans="1:3">
      <c r="A31" s="4" t="s">
        <v>90</v>
      </c>
      <c r="B31" s="5" t="n">
        <v>-468255037</v>
      </c>
      <c r="C31" s="5" t="n">
        <v>-276765847</v>
      </c>
    </row>
    <row r="32" spans="1:3">
      <c r="A32" s="4" t="s">
        <v>91</v>
      </c>
      <c r="B32" s="5" t="n">
        <v>139561814</v>
      </c>
      <c r="C32" s="5" t="n">
        <v>160972655</v>
      </c>
    </row>
    <row r="33" spans="1:3">
      <c r="A33" s="4" t="s">
        <v>92</v>
      </c>
      <c r="B33" s="6" t="n">
        <v>466356957</v>
      </c>
      <c r="C33" s="6" t="n">
        <v>203533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4</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2"/>
    <col customWidth="1" max="8" min="8" width="37"/>
    <col customWidth="1" max="9" min="9" width="21"/>
    <col customWidth="1" max="10" min="10" width="21"/>
    <col customWidth="1" max="11" min="11" width="21"/>
    <col customWidth="1" max="12" min="12" width="21"/>
    <col customWidth="1" max="13" min="13" width="80"/>
    <col customWidth="1" max="14" min="14" width="21"/>
    <col customWidth="1" max="15" min="15" width="36"/>
    <col customWidth="1" max="16" min="16" width="21"/>
    <col customWidth="1" max="17" min="17" width="21"/>
  </cols>
  <sheetData>
    <row r="1" spans="1:17">
      <c r="A1" s="1" t="s">
        <v>245</v>
      </c>
      <c r="B1" s="2" t="s">
        <v>246</v>
      </c>
      <c r="C1" s="2" t="s">
        <v>247</v>
      </c>
      <c r="D1" s="2" t="s">
        <v>248</v>
      </c>
      <c r="E1" s="2" t="s">
        <v>249</v>
      </c>
      <c r="F1" s="2" t="s">
        <v>250</v>
      </c>
      <c r="G1" s="2" t="s">
        <v>251</v>
      </c>
      <c r="H1" s="2" t="s">
        <v>252</v>
      </c>
      <c r="I1" s="2" t="s">
        <v>246</v>
      </c>
      <c r="J1" s="2" t="s">
        <v>253</v>
      </c>
      <c r="K1" s="2" t="s">
        <v>254</v>
      </c>
      <c r="L1" s="2" t="s">
        <v>255</v>
      </c>
      <c r="M1" s="2" t="s">
        <v>253</v>
      </c>
      <c r="N1" s="2" t="s">
        <v>256</v>
      </c>
      <c r="O1" s="2" t="s">
        <v>257</v>
      </c>
      <c r="P1" s="2" t="s">
        <v>258</v>
      </c>
      <c r="Q1" s="2" t="s">
        <v>259</v>
      </c>
    </row>
    <row r="2" spans="1:17">
      <c r="A2" s="3" t="s">
        <v>260</v>
      </c>
    </row>
    <row r="3" spans="1:17">
      <c r="A3" s="4" t="s">
        <v>261</v>
      </c>
      <c r="M3" s="6" t="n">
        <v>110239260</v>
      </c>
      <c r="N3" s="6" t="n">
        <v>131194030</v>
      </c>
    </row>
    <row r="4" spans="1:17">
      <c r="A4" s="4" t="s">
        <v>62</v>
      </c>
      <c r="J4" s="6" t="n">
        <v>433994644</v>
      </c>
      <c r="M4" s="5" t="n">
        <v>433994644</v>
      </c>
      <c r="Q4" s="6" t="n">
        <v>176267666</v>
      </c>
    </row>
    <row r="5" spans="1:17">
      <c r="A5" s="4" t="s">
        <v>262</v>
      </c>
    </row>
    <row r="6" spans="1:17">
      <c r="A6" s="3" t="s">
        <v>260</v>
      </c>
    </row>
    <row r="7" spans="1:17">
      <c r="A7" s="4" t="s">
        <v>263</v>
      </c>
      <c r="E7" s="6" t="n">
        <v>20000000</v>
      </c>
      <c r="G7" s="6" t="n">
        <v>60000000</v>
      </c>
      <c r="J7" s="6" t="n">
        <v>20000000</v>
      </c>
      <c r="K7" s="6" t="n">
        <v>40000000</v>
      </c>
      <c r="L7" s="6" t="n">
        <v>60000000</v>
      </c>
    </row>
    <row r="8" spans="1:17">
      <c r="A8" s="4" t="s">
        <v>264</v>
      </c>
      <c r="C8" s="6" t="n">
        <v>20000000</v>
      </c>
      <c r="E8" s="5" t="n">
        <v>40000000</v>
      </c>
      <c r="G8" s="6" t="n">
        <v>60000000</v>
      </c>
    </row>
    <row r="9" spans="1:17">
      <c r="A9" s="4" t="s">
        <v>265</v>
      </c>
      <c r="G9" s="5" t="n">
        <v>3</v>
      </c>
    </row>
    <row r="10" spans="1:17">
      <c r="A10" s="4" t="s">
        <v>266</v>
      </c>
      <c r="G10" s="4" t="s">
        <v>267</v>
      </c>
    </row>
    <row r="11" spans="1:17">
      <c r="A11" s="4" t="s">
        <v>268</v>
      </c>
      <c r="P11" s="6" t="n">
        <v>20000000</v>
      </c>
    </row>
    <row r="12" spans="1:17">
      <c r="A12" s="4" t="s">
        <v>269</v>
      </c>
      <c r="E12" s="6" t="n">
        <v>20000000</v>
      </c>
    </row>
    <row r="13" spans="1:17">
      <c r="A13" s="4" t="s">
        <v>270</v>
      </c>
    </row>
    <row r="14" spans="1:17">
      <c r="A14" s="3" t="s">
        <v>260</v>
      </c>
    </row>
    <row r="15" spans="1:17">
      <c r="A15" s="4" t="s">
        <v>264</v>
      </c>
      <c r="I15" s="6" t="n">
        <v>20000000</v>
      </c>
    </row>
    <row r="16" spans="1:17">
      <c r="A16" s="4" t="s">
        <v>271</v>
      </c>
      <c r="B16" s="6" t="n">
        <v>50000000</v>
      </c>
    </row>
    <row r="17" spans="1:17">
      <c r="A17" s="4" t="s">
        <v>272</v>
      </c>
    </row>
    <row r="18" spans="1:17">
      <c r="A18" s="3" t="s">
        <v>260</v>
      </c>
    </row>
    <row r="19" spans="1:17">
      <c r="A19" s="4" t="s">
        <v>273</v>
      </c>
      <c r="O19" s="5" t="n">
        <v>2</v>
      </c>
    </row>
    <row r="20" spans="1:17">
      <c r="A20" s="4" t="s">
        <v>274</v>
      </c>
      <c r="O20" s="7" t="n">
        <v>39.4625</v>
      </c>
    </row>
    <row r="21" spans="1:17">
      <c r="A21" s="4" t="s">
        <v>275</v>
      </c>
    </row>
    <row r="22" spans="1:17">
      <c r="A22" s="3" t="s">
        <v>260</v>
      </c>
    </row>
    <row r="23" spans="1:17">
      <c r="A23" s="4" t="s">
        <v>276</v>
      </c>
      <c r="F23" s="5" t="n">
        <v>6900000</v>
      </c>
      <c r="H23" s="5" t="n">
        <v>5500000</v>
      </c>
    </row>
    <row r="24" spans="1:17">
      <c r="A24" s="4" t="s">
        <v>277</v>
      </c>
      <c r="F24" s="6" t="n">
        <v>17</v>
      </c>
      <c r="H24" s="8" t="n">
        <v>25.5</v>
      </c>
    </row>
    <row r="25" spans="1:17">
      <c r="A25" s="4" t="s">
        <v>261</v>
      </c>
      <c r="F25" s="6" t="n">
        <v>109603159</v>
      </c>
      <c r="H25" s="6" t="n">
        <v>131324477</v>
      </c>
    </row>
    <row r="26" spans="1:17">
      <c r="A26" s="4" t="s">
        <v>278</v>
      </c>
      <c r="F26" s="5" t="n">
        <v>7000000</v>
      </c>
      <c r="H26" s="5" t="n">
        <v>8415000</v>
      </c>
    </row>
    <row r="27" spans="1:17">
      <c r="A27" s="4" t="s">
        <v>279</v>
      </c>
      <c r="F27" s="6" t="n">
        <v>680891</v>
      </c>
      <c r="H27" s="6" t="n">
        <v>509973</v>
      </c>
    </row>
    <row r="28" spans="1:17">
      <c r="A28" s="4" t="s">
        <v>280</v>
      </c>
    </row>
    <row r="29" spans="1:17">
      <c r="A29" s="3" t="s">
        <v>260</v>
      </c>
    </row>
    <row r="30" spans="1:17">
      <c r="A30" s="4" t="s">
        <v>281</v>
      </c>
      <c r="D30" s="4" t="s">
        <v>282</v>
      </c>
    </row>
    <row r="31" spans="1:17">
      <c r="A31" s="4" t="s">
        <v>283</v>
      </c>
      <c r="D31" s="4" t="s">
        <v>284</v>
      </c>
    </row>
    <row r="32" spans="1:17">
      <c r="A32" s="4" t="s">
        <v>285</v>
      </c>
      <c r="M32" s="5" t="n">
        <v>212895000</v>
      </c>
    </row>
    <row r="33" spans="1:17">
      <c r="A33" s="4" t="s">
        <v>286</v>
      </c>
      <c r="M33" s="6" t="n">
        <v>28380000</v>
      </c>
    </row>
    <row r="34" spans="1:17">
      <c r="A34" s="4" t="s">
        <v>287</v>
      </c>
      <c r="M34" s="4" t="s">
        <v>288</v>
      </c>
    </row>
    <row r="35" spans="1:17">
      <c r="A35" s="4" t="s">
        <v>289</v>
      </c>
      <c r="M35" s="4" t="s">
        <v>290</v>
      </c>
    </row>
    <row r="36" spans="1:17">
      <c r="A36" s="4" t="s">
        <v>291</v>
      </c>
      <c r="D36" s="4" t="s">
        <v>292</v>
      </c>
    </row>
    <row r="37" spans="1:17">
      <c r="A37" s="4" t="s">
        <v>293</v>
      </c>
    </row>
    <row r="38" spans="1:17">
      <c r="A38" s="3" t="s">
        <v>260</v>
      </c>
    </row>
    <row r="39" spans="1:17">
      <c r="A39" s="4" t="s">
        <v>294</v>
      </c>
      <c r="D39" s="6" t="n">
        <v>33000000</v>
      </c>
    </row>
    <row r="40" spans="1:17">
      <c r="A40" s="4" t="s">
        <v>295</v>
      </c>
    </row>
    <row r="41" spans="1:17">
      <c r="A41" s="3" t="s">
        <v>260</v>
      </c>
    </row>
    <row r="42" spans="1:17">
      <c r="A42" s="4" t="s">
        <v>296</v>
      </c>
      <c r="D42" s="6" t="n">
        <v>22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7</v>
      </c>
      <c r="B1" s="2" t="s">
        <v>2</v>
      </c>
      <c r="C1" s="2" t="s">
        <v>60</v>
      </c>
    </row>
    <row r="2" spans="1:3">
      <c r="A2" s="3" t="s">
        <v>298</v>
      </c>
    </row>
    <row r="3" spans="1:3">
      <c r="A3" s="4" t="s">
        <v>299</v>
      </c>
      <c r="B3" s="6" t="n">
        <v>18344099</v>
      </c>
      <c r="C3" s="6" t="n">
        <v>3481570</v>
      </c>
    </row>
    <row r="4" spans="1:3">
      <c r="A4" s="4" t="s">
        <v>300</v>
      </c>
      <c r="B4" s="5" t="n">
        <v>7586198</v>
      </c>
      <c r="C4" s="5" t="n">
        <v>269046</v>
      </c>
    </row>
    <row r="5" spans="1:3">
      <c r="A5" s="4" t="s">
        <v>301</v>
      </c>
      <c r="B5" s="5" t="n">
        <v>4501310</v>
      </c>
      <c r="C5" s="5" t="n">
        <v>1352386</v>
      </c>
    </row>
    <row r="6" spans="1:3">
      <c r="A6" s="4" t="s">
        <v>123</v>
      </c>
      <c r="B6" s="6" t="n">
        <v>30431607</v>
      </c>
      <c r="C6" s="6" t="n">
        <v>51030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s>
  <sheetData>
    <row r="1" spans="1:11">
      <c r="A1" s="1" t="s">
        <v>302</v>
      </c>
      <c r="B1" s="2" t="s">
        <v>246</v>
      </c>
      <c r="C1" s="2" t="s">
        <v>247</v>
      </c>
      <c r="D1" s="2" t="s">
        <v>249</v>
      </c>
      <c r="E1" s="2" t="s">
        <v>251</v>
      </c>
      <c r="F1" s="2" t="s">
        <v>246</v>
      </c>
      <c r="G1" s="2" t="s">
        <v>253</v>
      </c>
      <c r="H1" s="2" t="s">
        <v>254</v>
      </c>
      <c r="I1" s="2" t="s">
        <v>255</v>
      </c>
      <c r="J1" s="2" t="s">
        <v>253</v>
      </c>
      <c r="K1" s="2" t="s">
        <v>258</v>
      </c>
    </row>
    <row r="2" spans="1:11">
      <c r="A2" s="3" t="s">
        <v>303</v>
      </c>
    </row>
    <row r="3" spans="1:11">
      <c r="A3" s="4" t="s">
        <v>111</v>
      </c>
      <c r="G3" s="6" t="n">
        <v>263000</v>
      </c>
      <c r="J3" s="6" t="n">
        <v>10103000</v>
      </c>
    </row>
    <row r="4" spans="1:11">
      <c r="A4" s="4" t="s">
        <v>79</v>
      </c>
      <c r="G4" s="5" t="n">
        <v>130103000</v>
      </c>
      <c r="J4" s="6" t="n">
        <v>130103000</v>
      </c>
    </row>
    <row r="5" spans="1:11">
      <c r="A5" s="4" t="s">
        <v>304</v>
      </c>
    </row>
    <row r="6" spans="1:11">
      <c r="A6" s="3" t="s">
        <v>303</v>
      </c>
    </row>
    <row r="7" spans="1:11">
      <c r="A7" s="4" t="s">
        <v>305</v>
      </c>
      <c r="J7" s="4" t="s">
        <v>306</v>
      </c>
    </row>
    <row r="8" spans="1:11">
      <c r="A8" s="4" t="s">
        <v>262</v>
      </c>
    </row>
    <row r="9" spans="1:11">
      <c r="A9" s="3" t="s">
        <v>303</v>
      </c>
    </row>
    <row r="10" spans="1:11">
      <c r="A10" s="4" t="s">
        <v>263</v>
      </c>
      <c r="D10" s="6" t="n">
        <v>20000000</v>
      </c>
      <c r="E10" s="6" t="n">
        <v>60000000</v>
      </c>
      <c r="G10" s="5" t="n">
        <v>20000000</v>
      </c>
      <c r="H10" s="6" t="n">
        <v>40000000</v>
      </c>
      <c r="I10" s="6" t="n">
        <v>60000000</v>
      </c>
    </row>
    <row r="11" spans="1:11">
      <c r="A11" s="4" t="s">
        <v>264</v>
      </c>
      <c r="C11" s="6" t="n">
        <v>20000000</v>
      </c>
      <c r="D11" s="5" t="n">
        <v>40000000</v>
      </c>
      <c r="E11" s="6" t="n">
        <v>60000000</v>
      </c>
    </row>
    <row r="12" spans="1:11">
      <c r="A12" s="4" t="s">
        <v>265</v>
      </c>
      <c r="E12" s="5" t="n">
        <v>3</v>
      </c>
    </row>
    <row r="13" spans="1:11">
      <c r="A13" s="4" t="s">
        <v>266</v>
      </c>
      <c r="E13" s="4" t="s">
        <v>267</v>
      </c>
    </row>
    <row r="14" spans="1:11">
      <c r="A14" s="4" t="s">
        <v>268</v>
      </c>
      <c r="K14" s="6" t="n">
        <v>20000000</v>
      </c>
    </row>
    <row r="15" spans="1:11">
      <c r="A15" s="4" t="s">
        <v>269</v>
      </c>
      <c r="D15" s="6" t="n">
        <v>20000000</v>
      </c>
    </row>
    <row r="16" spans="1:11">
      <c r="A16" s="4" t="s">
        <v>307</v>
      </c>
      <c r="E16" s="5" t="n">
        <v>6</v>
      </c>
    </row>
    <row r="17" spans="1:11">
      <c r="A17" s="4" t="s">
        <v>308</v>
      </c>
      <c r="E17" s="6" t="n">
        <v>120000000</v>
      </c>
    </row>
    <row r="18" spans="1:11">
      <c r="A18" s="4" t="s">
        <v>309</v>
      </c>
      <c r="K18" s="6" t="n">
        <v>20000000</v>
      </c>
    </row>
    <row r="19" spans="1:11">
      <c r="A19" s="4" t="s">
        <v>111</v>
      </c>
      <c r="G19" s="5" t="n">
        <v>263000</v>
      </c>
      <c r="H19" s="6" t="n">
        <v>9104000</v>
      </c>
      <c r="I19" s="6" t="n">
        <v>736000</v>
      </c>
    </row>
    <row r="20" spans="1:11">
      <c r="A20" s="4" t="s">
        <v>79</v>
      </c>
      <c r="G20" s="6" t="n">
        <v>130103000</v>
      </c>
      <c r="J20" s="6" t="n">
        <v>130103000</v>
      </c>
    </row>
    <row r="21" spans="1:11">
      <c r="A21" s="4" t="s">
        <v>310</v>
      </c>
    </row>
    <row r="22" spans="1:11">
      <c r="A22" s="3" t="s">
        <v>303</v>
      </c>
    </row>
    <row r="23" spans="1:11">
      <c r="A23" s="4" t="s">
        <v>305</v>
      </c>
      <c r="J23" s="4" t="s">
        <v>311</v>
      </c>
    </row>
    <row r="24" spans="1:11">
      <c r="A24" s="4" t="s">
        <v>312</v>
      </c>
    </row>
    <row r="25" spans="1:11">
      <c r="A25" s="3" t="s">
        <v>303</v>
      </c>
    </row>
    <row r="26" spans="1:11">
      <c r="A26" s="4" t="s">
        <v>313</v>
      </c>
      <c r="E26" s="5" t="n">
        <v>5000000</v>
      </c>
    </row>
    <row r="27" spans="1:11">
      <c r="A27" s="4" t="s">
        <v>314</v>
      </c>
      <c r="E27" s="5" t="n">
        <v>226000000</v>
      </c>
    </row>
    <row r="28" spans="1:11">
      <c r="A28" s="4" t="s">
        <v>315</v>
      </c>
    </row>
    <row r="29" spans="1:11">
      <c r="A29" s="3" t="s">
        <v>303</v>
      </c>
    </row>
    <row r="30" spans="1:11">
      <c r="A30" s="4" t="s">
        <v>313</v>
      </c>
      <c r="E30" s="5" t="n">
        <v>10000000</v>
      </c>
    </row>
    <row r="31" spans="1:11">
      <c r="A31" s="4" t="s">
        <v>316</v>
      </c>
    </row>
    <row r="32" spans="1:11">
      <c r="A32" s="3" t="s">
        <v>303</v>
      </c>
    </row>
    <row r="33" spans="1:11">
      <c r="A33" s="4" t="s">
        <v>314</v>
      </c>
      <c r="E33" s="6" t="n">
        <v>452000000</v>
      </c>
    </row>
    <row r="34" spans="1:11">
      <c r="A34" s="4" t="s">
        <v>270</v>
      </c>
    </row>
    <row r="35" spans="1:11">
      <c r="A35" s="3" t="s">
        <v>303</v>
      </c>
    </row>
    <row r="36" spans="1:11">
      <c r="A36" s="4" t="s">
        <v>264</v>
      </c>
      <c r="F36" s="6" t="n">
        <v>20000000</v>
      </c>
    </row>
    <row r="37" spans="1:11">
      <c r="A37" s="4" t="s">
        <v>271</v>
      </c>
      <c r="B37" s="6" t="n">
        <v>5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37"/>
    <col customWidth="1" max="6" min="6" width="31"/>
    <col customWidth="1" max="7" min="7" width="31"/>
    <col customWidth="1" max="8" min="8" width="80"/>
    <col customWidth="1" max="9" min="9" width="21"/>
    <col customWidth="1" max="10" min="10" width="43"/>
  </cols>
  <sheetData>
    <row r="1" spans="1:10">
      <c r="A1" s="1" t="s">
        <v>317</v>
      </c>
      <c r="B1" s="2" t="s">
        <v>248</v>
      </c>
      <c r="C1" s="2" t="s">
        <v>318</v>
      </c>
      <c r="D1" s="2" t="s">
        <v>319</v>
      </c>
      <c r="E1" s="2" t="s">
        <v>320</v>
      </c>
      <c r="F1" s="2" t="s">
        <v>321</v>
      </c>
      <c r="G1" s="2" t="s">
        <v>321</v>
      </c>
      <c r="H1" s="2" t="s">
        <v>322</v>
      </c>
      <c r="I1" s="2" t="s">
        <v>256</v>
      </c>
      <c r="J1" s="2" t="s">
        <v>323</v>
      </c>
    </row>
    <row r="2" spans="1:10">
      <c r="A2" s="3" t="s">
        <v>324</v>
      </c>
    </row>
    <row r="3" spans="1:10">
      <c r="A3" s="4" t="s">
        <v>162</v>
      </c>
      <c r="H3" s="6" t="n">
        <v>51725</v>
      </c>
      <c r="I3" s="6" t="n">
        <v>53047</v>
      </c>
    </row>
    <row r="4" spans="1:10">
      <c r="A4" s="4" t="s">
        <v>325</v>
      </c>
      <c r="H4" s="5" t="n">
        <v>233686</v>
      </c>
    </row>
    <row r="5" spans="1:10">
      <c r="A5" s="4" t="s">
        <v>326</v>
      </c>
      <c r="H5" s="5" t="n">
        <v>28380000</v>
      </c>
    </row>
    <row r="6" spans="1:10">
      <c r="A6" s="4" t="s">
        <v>110</v>
      </c>
      <c r="G6" s="6" t="n">
        <v>293083</v>
      </c>
      <c r="H6" s="6" t="n">
        <v>1501215</v>
      </c>
    </row>
    <row r="7" spans="1:10">
      <c r="A7" s="4" t="s">
        <v>327</v>
      </c>
    </row>
    <row r="8" spans="1:10">
      <c r="A8" s="3" t="s">
        <v>324</v>
      </c>
    </row>
    <row r="9" spans="1:10">
      <c r="A9" s="4" t="s">
        <v>296</v>
      </c>
      <c r="C9" s="6" t="n">
        <v>21701292</v>
      </c>
    </row>
    <row r="10" spans="1:10">
      <c r="A10" s="4" t="s">
        <v>328</v>
      </c>
      <c r="C10" s="5" t="n">
        <v>21802403</v>
      </c>
    </row>
    <row r="11" spans="1:10">
      <c r="A11" s="4" t="s">
        <v>329</v>
      </c>
      <c r="C11" s="6" t="n">
        <v>101111</v>
      </c>
    </row>
    <row r="12" spans="1:10">
      <c r="A12" s="4" t="s">
        <v>330</v>
      </c>
      <c r="C12" s="4" t="s">
        <v>311</v>
      </c>
    </row>
    <row r="13" spans="1:10">
      <c r="A13" s="4" t="s">
        <v>331</v>
      </c>
      <c r="C13" s="6" t="n">
        <v>1600000</v>
      </c>
    </row>
    <row r="14" spans="1:10">
      <c r="A14" s="4" t="s">
        <v>332</v>
      </c>
      <c r="C14" s="5" t="n">
        <v>100000</v>
      </c>
    </row>
    <row r="15" spans="1:10">
      <c r="A15" s="4" t="s">
        <v>333</v>
      </c>
      <c r="C15" s="5" t="n">
        <v>1292</v>
      </c>
    </row>
    <row r="16" spans="1:10">
      <c r="A16" s="4" t="s">
        <v>110</v>
      </c>
      <c r="C16" s="6" t="n">
        <v>1208132</v>
      </c>
    </row>
    <row r="17" spans="1:10">
      <c r="A17" s="4" t="s">
        <v>334</v>
      </c>
    </row>
    <row r="18" spans="1:10">
      <c r="A18" s="3" t="s">
        <v>324</v>
      </c>
    </row>
    <row r="19" spans="1:10">
      <c r="A19" s="4" t="s">
        <v>335</v>
      </c>
      <c r="D19" s="5" t="n">
        <v>14064</v>
      </c>
    </row>
    <row r="20" spans="1:10">
      <c r="A20" s="4" t="s">
        <v>336</v>
      </c>
      <c r="D20" s="9" t="n">
        <v>5.484</v>
      </c>
    </row>
    <row r="21" spans="1:10">
      <c r="A21" s="4" t="s">
        <v>337</v>
      </c>
      <c r="D21" s="4" t="s">
        <v>338</v>
      </c>
    </row>
    <row r="22" spans="1:10">
      <c r="A22" s="4" t="s">
        <v>339</v>
      </c>
      <c r="D22" s="6" t="n">
        <v>250000</v>
      </c>
    </row>
    <row r="23" spans="1:10">
      <c r="A23" s="4" t="s">
        <v>340</v>
      </c>
    </row>
    <row r="24" spans="1:10">
      <c r="A24" s="3" t="s">
        <v>324</v>
      </c>
    </row>
    <row r="25" spans="1:10">
      <c r="A25" s="4" t="s">
        <v>287</v>
      </c>
      <c r="H25" s="4" t="s">
        <v>341</v>
      </c>
    </row>
    <row r="26" spans="1:10">
      <c r="A26" s="4" t="s">
        <v>80</v>
      </c>
      <c r="D26" s="6" t="n">
        <v>20000000</v>
      </c>
    </row>
    <row r="27" spans="1:10">
      <c r="A27" s="4" t="s">
        <v>342</v>
      </c>
    </row>
    <row r="28" spans="1:10">
      <c r="A28" s="3" t="s">
        <v>324</v>
      </c>
    </row>
    <row r="29" spans="1:10">
      <c r="A29" s="4" t="s">
        <v>343</v>
      </c>
      <c r="D29" s="5" t="n">
        <v>24</v>
      </c>
    </row>
    <row r="30" spans="1:10">
      <c r="A30" s="4" t="s">
        <v>344</v>
      </c>
    </row>
    <row r="31" spans="1:10">
      <c r="A31" s="3" t="s">
        <v>324</v>
      </c>
    </row>
    <row r="32" spans="1:10">
      <c r="A32" s="4" t="s">
        <v>345</v>
      </c>
      <c r="D32" s="4" t="s">
        <v>346</v>
      </c>
    </row>
    <row r="33" spans="1:10">
      <c r="A33" s="4" t="s">
        <v>272</v>
      </c>
    </row>
    <row r="34" spans="1:10">
      <c r="A34" s="3" t="s">
        <v>324</v>
      </c>
    </row>
    <row r="35" spans="1:10">
      <c r="A35" s="4" t="s">
        <v>273</v>
      </c>
      <c r="J35" s="5" t="n">
        <v>2</v>
      </c>
    </row>
    <row r="36" spans="1:10">
      <c r="A36" s="4" t="s">
        <v>274</v>
      </c>
      <c r="J36" s="7" t="n">
        <v>39.4625</v>
      </c>
    </row>
    <row r="37" spans="1:10">
      <c r="A37" s="4" t="s">
        <v>347</v>
      </c>
      <c r="J37" s="10" t="n">
        <v>63.14</v>
      </c>
    </row>
    <row r="38" spans="1:10">
      <c r="A38" s="4" t="s">
        <v>348</v>
      </c>
      <c r="J38" s="8" t="n">
        <v>31.57</v>
      </c>
    </row>
    <row r="39" spans="1:10">
      <c r="A39" s="4" t="s">
        <v>280</v>
      </c>
    </row>
    <row r="40" spans="1:10">
      <c r="A40" s="3" t="s">
        <v>324</v>
      </c>
    </row>
    <row r="41" spans="1:10">
      <c r="A41" s="4" t="s">
        <v>285</v>
      </c>
      <c r="H41" s="6" t="n">
        <v>212895000</v>
      </c>
    </row>
    <row r="42" spans="1:10">
      <c r="A42" s="4" t="s">
        <v>286</v>
      </c>
      <c r="H42" s="6" t="n">
        <v>28380000</v>
      </c>
    </row>
    <row r="43" spans="1:10">
      <c r="A43" s="4" t="s">
        <v>281</v>
      </c>
      <c r="B43" s="4" t="s">
        <v>282</v>
      </c>
    </row>
    <row r="44" spans="1:10">
      <c r="A44" s="4" t="s">
        <v>287</v>
      </c>
      <c r="H44" s="4" t="s">
        <v>288</v>
      </c>
    </row>
    <row r="45" spans="1:10">
      <c r="A45" s="4" t="s">
        <v>289</v>
      </c>
      <c r="H45" s="4" t="s">
        <v>290</v>
      </c>
    </row>
    <row r="46" spans="1:10">
      <c r="A46" s="4" t="s">
        <v>291</v>
      </c>
      <c r="B46" s="4" t="s">
        <v>292</v>
      </c>
    </row>
    <row r="47" spans="1:10">
      <c r="A47" s="4" t="s">
        <v>349</v>
      </c>
      <c r="H47" s="4" t="s">
        <v>350</v>
      </c>
    </row>
    <row r="48" spans="1:10">
      <c r="A48" s="4" t="s">
        <v>351</v>
      </c>
      <c r="H48" s="4" t="s">
        <v>352</v>
      </c>
    </row>
    <row r="49" spans="1:10">
      <c r="A49" s="4" t="s">
        <v>353</v>
      </c>
      <c r="H49" s="5" t="n">
        <v>20</v>
      </c>
    </row>
    <row r="50" spans="1:10">
      <c r="A50" s="4" t="s">
        <v>354</v>
      </c>
      <c r="H50" s="5" t="n">
        <v>30</v>
      </c>
    </row>
    <row r="51" spans="1:10">
      <c r="A51" s="4" t="s">
        <v>355</v>
      </c>
      <c r="H51" s="4" t="s">
        <v>356</v>
      </c>
    </row>
    <row r="52" spans="1:10">
      <c r="A52" s="4" t="s">
        <v>357</v>
      </c>
      <c r="J52" s="4" t="s">
        <v>358</v>
      </c>
    </row>
    <row r="53" spans="1:10">
      <c r="A53" s="4" t="s">
        <v>359</v>
      </c>
      <c r="J53" s="6" t="n">
        <v>145065803</v>
      </c>
    </row>
    <row r="54" spans="1:10">
      <c r="A54" s="4" t="s">
        <v>360</v>
      </c>
      <c r="J54" s="5" t="n">
        <v>74934197</v>
      </c>
    </row>
    <row r="55" spans="1:10">
      <c r="A55" s="4" t="s">
        <v>361</v>
      </c>
      <c r="J55" s="5" t="n">
        <v>7105000</v>
      </c>
    </row>
    <row r="56" spans="1:10">
      <c r="A56" s="4" t="s">
        <v>362</v>
      </c>
      <c r="F56" s="6" t="n">
        <v>468964</v>
      </c>
    </row>
    <row r="57" spans="1:10">
      <c r="A57" s="4" t="s">
        <v>162</v>
      </c>
      <c r="F57" s="5" t="n">
        <v>224655</v>
      </c>
    </row>
    <row r="58" spans="1:10">
      <c r="A58" s="4" t="s">
        <v>363</v>
      </c>
      <c r="F58" s="5" t="n">
        <v>235278</v>
      </c>
    </row>
    <row r="59" spans="1:10">
      <c r="A59" s="4" t="s">
        <v>325</v>
      </c>
      <c r="F59" s="5" t="n">
        <v>9031</v>
      </c>
    </row>
    <row r="60" spans="1:10">
      <c r="A60" s="4" t="s">
        <v>364</v>
      </c>
      <c r="F60" s="5" t="n">
        <v>4675935</v>
      </c>
      <c r="G60" s="5" t="n">
        <v>4675935</v>
      </c>
      <c r="H60" s="6" t="n">
        <v>4675935</v>
      </c>
    </row>
    <row r="61" spans="1:10">
      <c r="A61" s="4" t="s">
        <v>365</v>
      </c>
      <c r="F61" s="6" t="n">
        <v>140614523</v>
      </c>
      <c r="G61" s="6" t="n">
        <v>140614523</v>
      </c>
      <c r="H61" s="6" t="n">
        <v>140614523</v>
      </c>
    </row>
    <row r="62" spans="1:10">
      <c r="A62" s="4" t="s">
        <v>366</v>
      </c>
    </row>
    <row r="63" spans="1:10">
      <c r="A63" s="3" t="s">
        <v>324</v>
      </c>
    </row>
    <row r="64" spans="1:10">
      <c r="A64" s="4" t="s">
        <v>361</v>
      </c>
      <c r="J64" s="5" t="n">
        <v>4684966</v>
      </c>
    </row>
    <row r="65" spans="1:10">
      <c r="A65" s="4" t="s">
        <v>367</v>
      </c>
    </row>
    <row r="66" spans="1:10">
      <c r="A66" s="3" t="s">
        <v>324</v>
      </c>
    </row>
    <row r="67" spans="1:10">
      <c r="A67" s="4" t="s">
        <v>361</v>
      </c>
      <c r="J67" s="6" t="n">
        <v>2420034</v>
      </c>
    </row>
    <row r="68" spans="1:10">
      <c r="A68" s="4" t="s">
        <v>368</v>
      </c>
    </row>
    <row r="69" spans="1:10">
      <c r="A69" s="3" t="s">
        <v>324</v>
      </c>
    </row>
    <row r="70" spans="1:10">
      <c r="A70" s="4" t="s">
        <v>369</v>
      </c>
      <c r="H70" s="4" t="s">
        <v>370</v>
      </c>
    </row>
    <row r="71" spans="1:10">
      <c r="A71" s="4" t="s">
        <v>371</v>
      </c>
      <c r="H71" s="11" t="n">
        <v>0.0253405</v>
      </c>
    </row>
    <row r="72" spans="1:10">
      <c r="A72" s="4" t="s">
        <v>372</v>
      </c>
      <c r="F72" s="8" t="n">
        <v>39.46</v>
      </c>
      <c r="G72" s="8" t="n">
        <v>39.46</v>
      </c>
      <c r="H72" s="8" t="n">
        <v>39.46</v>
      </c>
    </row>
    <row r="73" spans="1:10">
      <c r="A73" s="4" t="s">
        <v>295</v>
      </c>
    </row>
    <row r="74" spans="1:10">
      <c r="A74" s="3" t="s">
        <v>324</v>
      </c>
    </row>
    <row r="75" spans="1:10">
      <c r="A75" s="4" t="s">
        <v>296</v>
      </c>
      <c r="B75" s="6" t="n">
        <v>220000000</v>
      </c>
    </row>
    <row r="76" spans="1:10">
      <c r="A76" s="4" t="s">
        <v>373</v>
      </c>
    </row>
    <row r="77" spans="1:10">
      <c r="A77" s="3" t="s">
        <v>324</v>
      </c>
    </row>
    <row r="78" spans="1:10">
      <c r="A78" s="4" t="s">
        <v>296</v>
      </c>
      <c r="B78" s="5" t="n">
        <v>7000000</v>
      </c>
      <c r="E78" s="6" t="n">
        <v>7000000</v>
      </c>
    </row>
    <row r="79" spans="1:10">
      <c r="A79" s="4" t="s">
        <v>287</v>
      </c>
      <c r="H79" s="4" t="s">
        <v>374</v>
      </c>
    </row>
    <row r="80" spans="1:10">
      <c r="A80" s="4" t="s">
        <v>291</v>
      </c>
      <c r="E80" s="4" t="s">
        <v>375</v>
      </c>
    </row>
    <row r="81" spans="1:10">
      <c r="A81" s="4" t="s">
        <v>365</v>
      </c>
      <c r="E81" s="6" t="n">
        <v>7000000</v>
      </c>
    </row>
    <row r="82" spans="1:10">
      <c r="A82" s="4" t="s">
        <v>329</v>
      </c>
      <c r="B82" s="5" t="n">
        <v>118904</v>
      </c>
    </row>
    <row r="83" spans="1:10">
      <c r="A83" s="4" t="s">
        <v>110</v>
      </c>
      <c r="E83" s="6" t="n">
        <v>293083</v>
      </c>
    </row>
    <row r="84" spans="1:10">
      <c r="A84" s="4" t="s">
        <v>335</v>
      </c>
      <c r="E84" s="5" t="n">
        <v>93764</v>
      </c>
    </row>
    <row r="85" spans="1:10">
      <c r="A85" s="4" t="s">
        <v>336</v>
      </c>
      <c r="E85" s="9" t="n">
        <v>5.484</v>
      </c>
    </row>
    <row r="86" spans="1:10">
      <c r="A86" s="4" t="s">
        <v>376</v>
      </c>
      <c r="E86" s="4" t="s">
        <v>311</v>
      </c>
    </row>
    <row r="87" spans="1:10">
      <c r="A87" s="4" t="s">
        <v>377</v>
      </c>
      <c r="B87" s="6" t="n">
        <v>7118904</v>
      </c>
    </row>
    <row r="88" spans="1:10">
      <c r="A88" s="4" t="s">
        <v>378</v>
      </c>
      <c r="E88" s="6" t="n">
        <v>4301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14"/>
  </cols>
  <sheetData>
    <row r="1" spans="1:4">
      <c r="A1" s="1" t="s">
        <v>379</v>
      </c>
      <c r="B1" s="2" t="s">
        <v>104</v>
      </c>
      <c r="C1" s="2" t="s">
        <v>1</v>
      </c>
    </row>
    <row r="2" spans="1:4">
      <c r="B2" s="2" t="s">
        <v>2</v>
      </c>
      <c r="C2" s="2" t="s">
        <v>2</v>
      </c>
      <c r="D2" s="2" t="s">
        <v>380</v>
      </c>
    </row>
    <row r="3" spans="1:4">
      <c r="A3" s="3" t="s">
        <v>381</v>
      </c>
    </row>
    <row r="4" spans="1:4">
      <c r="A4" s="4" t="s">
        <v>382</v>
      </c>
      <c r="B4" s="6" t="n">
        <v>13332783</v>
      </c>
      <c r="C4" s="6" t="n">
        <v>13332783</v>
      </c>
    </row>
    <row r="5" spans="1:4">
      <c r="A5" s="4" t="s">
        <v>383</v>
      </c>
      <c r="B5" s="6" t="n">
        <v>13559403</v>
      </c>
      <c r="C5" s="6" t="n">
        <v>13559403</v>
      </c>
    </row>
    <row r="6" spans="1:4">
      <c r="A6" s="4" t="s">
        <v>384</v>
      </c>
      <c r="C6" s="4" t="s">
        <v>385</v>
      </c>
    </row>
    <row r="7" spans="1:4">
      <c r="A7" s="4" t="s">
        <v>386</v>
      </c>
      <c r="C7" s="4" t="s">
        <v>51</v>
      </c>
    </row>
    <row r="8" spans="1:4">
      <c r="A8" s="4" t="s">
        <v>387</v>
      </c>
      <c r="C8" s="4" t="s">
        <v>388</v>
      </c>
    </row>
    <row r="9" spans="1:4">
      <c r="A9" s="4" t="s">
        <v>389</v>
      </c>
      <c r="B9" s="4" t="s">
        <v>390</v>
      </c>
      <c r="C9" s="4" t="s">
        <v>390</v>
      </c>
    </row>
    <row r="10" spans="1:4">
      <c r="A10" s="4" t="s">
        <v>391</v>
      </c>
      <c r="B10" s="4" t="s">
        <v>392</v>
      </c>
      <c r="C10" s="4" t="s">
        <v>392</v>
      </c>
    </row>
    <row r="11" spans="1:4">
      <c r="A11" s="4" t="s">
        <v>393</v>
      </c>
      <c r="B11" s="6" t="n">
        <v>561748</v>
      </c>
      <c r="C11" s="6" t="n">
        <v>1448128</v>
      </c>
    </row>
    <row r="12" spans="1:4">
      <c r="A12" s="4" t="s">
        <v>394</v>
      </c>
      <c r="B12" s="6" t="n">
        <v>189883</v>
      </c>
      <c r="C12" s="6" t="n">
        <v>468214</v>
      </c>
    </row>
    <row r="13" spans="1:4">
      <c r="A13" s="4" t="s">
        <v>395</v>
      </c>
    </row>
    <row r="14" spans="1:4">
      <c r="A14" s="3" t="s">
        <v>381</v>
      </c>
    </row>
    <row r="15" spans="1:4">
      <c r="A15" s="4" t="s">
        <v>396</v>
      </c>
      <c r="B15" s="4" t="s">
        <v>397</v>
      </c>
      <c r="C15" s="4" t="s">
        <v>397</v>
      </c>
    </row>
    <row r="16" spans="1:4">
      <c r="A16" s="4" t="s">
        <v>398</v>
      </c>
    </row>
    <row r="17" spans="1:4">
      <c r="A17" s="3" t="s">
        <v>381</v>
      </c>
    </row>
    <row r="18" spans="1:4">
      <c r="A18" s="4" t="s">
        <v>396</v>
      </c>
      <c r="B18" s="4" t="s">
        <v>399</v>
      </c>
      <c r="C18" s="4" t="s">
        <v>399</v>
      </c>
    </row>
    <row r="19" spans="1:4">
      <c r="A19" s="4" t="s">
        <v>400</v>
      </c>
      <c r="B19" s="4" t="s">
        <v>401</v>
      </c>
      <c r="C19" s="4" t="s">
        <v>401</v>
      </c>
    </row>
    <row r="20" spans="1:4">
      <c r="A20" s="4" t="s">
        <v>402</v>
      </c>
    </row>
    <row r="21" spans="1:4">
      <c r="A21" s="3" t="s">
        <v>381</v>
      </c>
    </row>
    <row r="22" spans="1:4">
      <c r="A22" s="4" t="s">
        <v>382</v>
      </c>
      <c r="D22" s="6" t="n">
        <v>5511865</v>
      </c>
    </row>
    <row r="23" spans="1:4">
      <c r="A23" s="4" t="s">
        <v>383</v>
      </c>
      <c r="D23" s="5" t="n">
        <v>5511865</v>
      </c>
    </row>
    <row r="24" spans="1:4">
      <c r="A24" s="4" t="s">
        <v>403</v>
      </c>
      <c r="D24" s="5" t="n">
        <v>8617256</v>
      </c>
    </row>
    <row r="25" spans="1:4">
      <c r="A25" s="4" t="s">
        <v>404</v>
      </c>
      <c r="D25" s="6" t="n">
        <v>8617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53</v>
      </c>
    </row>
    <row r="3" spans="1:2">
      <c r="A3" s="3" t="s">
        <v>201</v>
      </c>
    </row>
    <row r="4" spans="1:2">
      <c r="A4" s="4" t="s">
        <v>406</v>
      </c>
      <c r="B4" s="6" t="n">
        <v>1222777</v>
      </c>
    </row>
    <row r="5" spans="1:2">
      <c r="A5" s="4" t="s">
        <v>407</v>
      </c>
      <c r="B5" s="6" t="n">
        <v>14296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08</v>
      </c>
      <c r="B1" s="2" t="s">
        <v>253</v>
      </c>
    </row>
    <row r="2" spans="1:2">
      <c r="A2" s="3" t="s">
        <v>201</v>
      </c>
    </row>
    <row r="3" spans="1:2">
      <c r="A3" s="4" t="s">
        <v>12</v>
      </c>
      <c r="B3" s="6" t="n">
        <v>780390</v>
      </c>
    </row>
    <row r="4" spans="1:2">
      <c r="A4" s="4" t="s">
        <v>409</v>
      </c>
      <c r="B4" s="5" t="n">
        <v>3268292</v>
      </c>
    </row>
    <row r="5" spans="1:2">
      <c r="A5" s="4" t="s">
        <v>410</v>
      </c>
      <c r="B5" s="5" t="n">
        <v>2896042</v>
      </c>
    </row>
    <row r="6" spans="1:2">
      <c r="A6" s="4" t="s">
        <v>411</v>
      </c>
      <c r="B6" s="5" t="n">
        <v>2915517</v>
      </c>
    </row>
    <row r="7" spans="1:2">
      <c r="A7" s="4" t="s">
        <v>412</v>
      </c>
      <c r="B7" s="5" t="n">
        <v>6905434</v>
      </c>
    </row>
    <row r="8" spans="1:2">
      <c r="A8" s="4" t="s">
        <v>413</v>
      </c>
      <c r="B8" s="5" t="n">
        <v>16765675</v>
      </c>
    </row>
    <row r="9" spans="1:2">
      <c r="A9" s="4" t="s">
        <v>414</v>
      </c>
      <c r="B9" s="5" t="n">
        <v>-3206272</v>
      </c>
    </row>
    <row r="10" spans="1:2">
      <c r="A10" s="4" t="s">
        <v>415</v>
      </c>
      <c r="B10" s="6" t="n">
        <v>135594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60</v>
      </c>
    </row>
    <row r="2" spans="1:3">
      <c r="A2" s="3" t="s">
        <v>94</v>
      </c>
    </row>
    <row r="3" spans="1:3">
      <c r="A3" s="4" t="s">
        <v>95</v>
      </c>
      <c r="B3" s="7" t="n">
        <v>0.0001</v>
      </c>
      <c r="C3" s="7" t="n">
        <v>0.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7" t="n">
        <v>0.0001</v>
      </c>
      <c r="C7" s="7" t="n">
        <v>0.0001</v>
      </c>
    </row>
    <row r="8" spans="1:3">
      <c r="A8" s="4" t="s">
        <v>100</v>
      </c>
      <c r="B8" s="5" t="n">
        <v>200000000</v>
      </c>
      <c r="C8" s="5" t="n">
        <v>200000000</v>
      </c>
    </row>
    <row r="9" spans="1:3">
      <c r="A9" s="4" t="s">
        <v>101</v>
      </c>
      <c r="B9" s="5" t="n">
        <v>63872762</v>
      </c>
      <c r="C9" s="5" t="n">
        <v>56279307</v>
      </c>
    </row>
    <row r="10" spans="1:3">
      <c r="A10" s="4" t="s">
        <v>102</v>
      </c>
      <c r="B10" s="5" t="n">
        <v>63872762</v>
      </c>
      <c r="C10" s="5" t="n">
        <v>56279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259</v>
      </c>
    </row>
    <row r="2" spans="1:2">
      <c r="A2" s="3" t="s">
        <v>201</v>
      </c>
    </row>
    <row r="3" spans="1:2">
      <c r="A3" s="4" t="s">
        <v>12</v>
      </c>
      <c r="B3" s="6" t="n">
        <v>1251720</v>
      </c>
    </row>
    <row r="4" spans="1:2">
      <c r="A4" s="4" t="s">
        <v>409</v>
      </c>
      <c r="B4" s="5" t="n">
        <v>1292025</v>
      </c>
    </row>
    <row r="5" spans="1:2">
      <c r="A5" s="4" t="s">
        <v>410</v>
      </c>
      <c r="B5" s="5" t="n">
        <v>975750</v>
      </c>
    </row>
    <row r="6" spans="1:2">
      <c r="A6" s="4" t="s">
        <v>411</v>
      </c>
      <c r="B6" s="5" t="n">
        <v>998350</v>
      </c>
    </row>
    <row r="7" spans="1:2">
      <c r="A7" s="4" t="s">
        <v>412</v>
      </c>
      <c r="B7" s="5" t="n">
        <v>2341219</v>
      </c>
    </row>
    <row r="8" spans="1:2">
      <c r="A8" s="4" t="s">
        <v>123</v>
      </c>
      <c r="B8" s="6" t="n">
        <v>68590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v>
      </c>
      <c r="D1" s="2" t="s">
        <v>60</v>
      </c>
    </row>
    <row r="2" spans="1:4">
      <c r="A2" s="3" t="s">
        <v>418</v>
      </c>
    </row>
    <row r="3" spans="1:4">
      <c r="A3" s="4" t="s">
        <v>419</v>
      </c>
      <c r="C3" s="6" t="n">
        <v>377435123</v>
      </c>
      <c r="D3" s="6" t="n">
        <v>92355167</v>
      </c>
    </row>
    <row r="4" spans="1:4">
      <c r="A4" s="4" t="s">
        <v>420</v>
      </c>
      <c r="C4" s="5" t="n">
        <v>270967523</v>
      </c>
      <c r="D4" s="5" t="n">
        <v>26282307</v>
      </c>
    </row>
    <row r="5" spans="1:4">
      <c r="A5" s="4" t="s">
        <v>421</v>
      </c>
    </row>
    <row r="6" spans="1:4">
      <c r="A6" s="3" t="s">
        <v>418</v>
      </c>
    </row>
    <row r="7" spans="1:4">
      <c r="A7" s="4" t="s">
        <v>419</v>
      </c>
      <c r="C7" s="5" t="n">
        <v>377435123</v>
      </c>
      <c r="D7" s="5" t="n">
        <v>92355167</v>
      </c>
    </row>
    <row r="8" spans="1:4">
      <c r="A8" s="4" t="s">
        <v>327</v>
      </c>
    </row>
    <row r="9" spans="1:4">
      <c r="A9" s="3" t="s">
        <v>418</v>
      </c>
    </row>
    <row r="10" spans="1:4">
      <c r="A10" s="4" t="s">
        <v>420</v>
      </c>
      <c r="D10" s="5" t="n">
        <v>18722321</v>
      </c>
    </row>
    <row r="11" spans="1:4">
      <c r="A11" s="4" t="s">
        <v>422</v>
      </c>
    </row>
    <row r="12" spans="1:4">
      <c r="A12" s="3" t="s">
        <v>418</v>
      </c>
    </row>
    <row r="13" spans="1:4">
      <c r="A13" s="4" t="s">
        <v>420</v>
      </c>
      <c r="D13" s="5" t="n">
        <v>7401203</v>
      </c>
    </row>
    <row r="14" spans="1:4">
      <c r="A14" s="4" t="s">
        <v>423</v>
      </c>
    </row>
    <row r="15" spans="1:4">
      <c r="A15" s="3" t="s">
        <v>418</v>
      </c>
    </row>
    <row r="16" spans="1:4">
      <c r="A16" s="4" t="s">
        <v>420</v>
      </c>
      <c r="C16" s="5" t="n">
        <v>140614523</v>
      </c>
    </row>
    <row r="17" spans="1:4">
      <c r="A17" s="4" t="s">
        <v>424</v>
      </c>
    </row>
    <row r="18" spans="1:4">
      <c r="A18" s="3" t="s">
        <v>418</v>
      </c>
    </row>
    <row r="19" spans="1:4">
      <c r="A19" s="4" t="s">
        <v>420</v>
      </c>
      <c r="B19" s="4" t="s">
        <v>425</v>
      </c>
      <c r="C19" s="5" t="n">
        <v>130103000</v>
      </c>
    </row>
    <row r="20" spans="1:4">
      <c r="A20" s="4" t="s">
        <v>426</v>
      </c>
    </row>
    <row r="21" spans="1:4">
      <c r="A21" s="3" t="s">
        <v>418</v>
      </c>
    </row>
    <row r="22" spans="1:4">
      <c r="A22" s="4" t="s">
        <v>420</v>
      </c>
      <c r="B22" s="4" t="s">
        <v>425</v>
      </c>
      <c r="C22" s="5" t="n">
        <v>250000</v>
      </c>
      <c r="D22" s="5" t="n">
        <v>158783</v>
      </c>
    </row>
    <row r="23" spans="1:4">
      <c r="A23" s="4" t="s">
        <v>427</v>
      </c>
    </row>
    <row r="24" spans="1:4">
      <c r="A24" s="3" t="s">
        <v>418</v>
      </c>
    </row>
    <row r="25" spans="1:4">
      <c r="A25" s="4" t="s">
        <v>419</v>
      </c>
      <c r="C25" s="5" t="n">
        <v>377435123</v>
      </c>
      <c r="D25" s="5" t="n">
        <v>92355167</v>
      </c>
    </row>
    <row r="26" spans="1:4">
      <c r="A26" s="4" t="s">
        <v>428</v>
      </c>
    </row>
    <row r="27" spans="1:4">
      <c r="A27" s="3" t="s">
        <v>418</v>
      </c>
    </row>
    <row r="28" spans="1:4">
      <c r="A28" s="4" t="s">
        <v>419</v>
      </c>
      <c r="C28" s="5" t="n">
        <v>377435123</v>
      </c>
      <c r="D28" s="5" t="n">
        <v>92355167</v>
      </c>
    </row>
    <row r="29" spans="1:4">
      <c r="A29" s="4" t="s">
        <v>429</v>
      </c>
    </row>
    <row r="30" spans="1:4">
      <c r="A30" s="3" t="s">
        <v>418</v>
      </c>
    </row>
    <row r="31" spans="1:4">
      <c r="A31" s="4" t="s">
        <v>420</v>
      </c>
      <c r="C31" s="5" t="n">
        <v>250000</v>
      </c>
      <c r="D31" s="5" t="n">
        <v>26282307</v>
      </c>
    </row>
    <row r="32" spans="1:4">
      <c r="A32" s="4" t="s">
        <v>430</v>
      </c>
    </row>
    <row r="33" spans="1:4">
      <c r="A33" s="3" t="s">
        <v>418</v>
      </c>
    </row>
    <row r="34" spans="1:4">
      <c r="A34" s="4" t="s">
        <v>420</v>
      </c>
      <c r="D34" s="5" t="n">
        <v>18722321</v>
      </c>
    </row>
    <row r="35" spans="1:4">
      <c r="A35" s="4" t="s">
        <v>431</v>
      </c>
    </row>
    <row r="36" spans="1:4">
      <c r="A36" s="3" t="s">
        <v>418</v>
      </c>
    </row>
    <row r="37" spans="1:4">
      <c r="A37" s="4" t="s">
        <v>420</v>
      </c>
      <c r="D37" s="5" t="n">
        <v>7401203</v>
      </c>
    </row>
    <row r="38" spans="1:4">
      <c r="A38" s="4" t="s">
        <v>432</v>
      </c>
    </row>
    <row r="39" spans="1:4">
      <c r="A39" s="3" t="s">
        <v>418</v>
      </c>
    </row>
    <row r="40" spans="1:4">
      <c r="A40" s="4" t="s">
        <v>420</v>
      </c>
      <c r="B40" s="4" t="s">
        <v>425</v>
      </c>
      <c r="C40" s="5" t="n">
        <v>250000</v>
      </c>
      <c r="D40" s="6" t="n">
        <v>158783</v>
      </c>
    </row>
    <row r="41" spans="1:4">
      <c r="A41" s="4" t="s">
        <v>304</v>
      </c>
    </row>
    <row r="42" spans="1:4">
      <c r="A42" s="3" t="s">
        <v>418</v>
      </c>
    </row>
    <row r="43" spans="1:4">
      <c r="A43" s="4" t="s">
        <v>420</v>
      </c>
      <c r="C43" s="5" t="n">
        <v>270717523</v>
      </c>
    </row>
    <row r="44" spans="1:4">
      <c r="A44" s="4" t="s">
        <v>433</v>
      </c>
    </row>
    <row r="45" spans="1:4">
      <c r="A45" s="3" t="s">
        <v>418</v>
      </c>
    </row>
    <row r="46" spans="1:4">
      <c r="A46" s="4" t="s">
        <v>420</v>
      </c>
      <c r="C46" s="5" t="n">
        <v>140614523</v>
      </c>
    </row>
    <row r="47" spans="1:4">
      <c r="A47" s="4" t="s">
        <v>434</v>
      </c>
    </row>
    <row r="48" spans="1:4">
      <c r="A48" s="3" t="s">
        <v>418</v>
      </c>
    </row>
    <row r="49" spans="1:4">
      <c r="A49" s="4" t="s">
        <v>420</v>
      </c>
      <c r="B49" s="4" t="s">
        <v>425</v>
      </c>
      <c r="C49" s="6" t="n">
        <v>130103000</v>
      </c>
    </row>
    <row r="50" spans="1:4"/>
    <row r="51" spans="1:4">
      <c r="A51" s="4" t="s">
        <v>425</v>
      </c>
      <c r="B51" s="4" t="s">
        <v>435</v>
      </c>
    </row>
  </sheetData>
  <mergeCells count="3">
    <mergeCell ref="A1:B1"/>
    <mergeCell ref="A50:C50"/>
    <mergeCell ref="B51:C5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6</v>
      </c>
      <c r="B1" s="2" t="s">
        <v>1</v>
      </c>
    </row>
    <row r="2" spans="1:3">
      <c r="B2" s="2" t="s">
        <v>2</v>
      </c>
      <c r="C2" s="2" t="s">
        <v>60</v>
      </c>
    </row>
    <row r="3" spans="1:3">
      <c r="A3" s="3" t="s">
        <v>437</v>
      </c>
    </row>
    <row r="4" spans="1:3">
      <c r="A4" s="4" t="s">
        <v>438</v>
      </c>
      <c r="B4" s="6" t="n">
        <v>140614523</v>
      </c>
    </row>
    <row r="5" spans="1:3">
      <c r="A5" s="4" t="s">
        <v>439</v>
      </c>
    </row>
    <row r="6" spans="1:3">
      <c r="A6" s="3" t="s">
        <v>437</v>
      </c>
    </row>
    <row r="7" spans="1:3">
      <c r="A7" s="4" t="s">
        <v>197</v>
      </c>
      <c r="C7" s="6" t="n">
        <v>7401203</v>
      </c>
    </row>
    <row r="8" spans="1:3">
      <c r="A8" s="4" t="s">
        <v>304</v>
      </c>
    </row>
    <row r="9" spans="1:3">
      <c r="A9" s="3" t="s">
        <v>437</v>
      </c>
    </row>
    <row r="10" spans="1:3">
      <c r="A10" s="4" t="s">
        <v>438</v>
      </c>
      <c r="B10" s="6" t="n">
        <v>140614523</v>
      </c>
    </row>
    <row r="11" spans="1:3">
      <c r="A11" s="4" t="s">
        <v>440</v>
      </c>
      <c r="B11" s="4" t="s">
        <v>282</v>
      </c>
    </row>
    <row r="12" spans="1:3">
      <c r="A12" s="4" t="s">
        <v>441</v>
      </c>
      <c r="B12" s="4" t="s">
        <v>306</v>
      </c>
    </row>
    <row r="13" spans="1:3">
      <c r="A13" s="4" t="s">
        <v>442</v>
      </c>
    </row>
    <row r="14" spans="1:3">
      <c r="A14" s="3" t="s">
        <v>437</v>
      </c>
    </row>
    <row r="15" spans="1:3">
      <c r="A15" s="4" t="s">
        <v>441</v>
      </c>
      <c r="B1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104</v>
      </c>
      <c r="D1" s="2" t="s">
        <v>1</v>
      </c>
    </row>
    <row r="2" spans="1:5">
      <c r="B2" s="2" t="s">
        <v>2</v>
      </c>
      <c r="C2" s="2" t="s">
        <v>105</v>
      </c>
      <c r="D2" s="2" t="s">
        <v>2</v>
      </c>
      <c r="E2" s="2" t="s">
        <v>105</v>
      </c>
    </row>
    <row r="3" spans="1:5">
      <c r="A3" s="3" t="s">
        <v>444</v>
      </c>
    </row>
    <row r="4" spans="1:5">
      <c r="A4" s="4" t="s">
        <v>445</v>
      </c>
      <c r="B4" s="6" t="n">
        <v>0</v>
      </c>
      <c r="C4" s="6" t="n">
        <v>0</v>
      </c>
      <c r="D4" s="6" t="n">
        <v>0</v>
      </c>
      <c r="E4" s="6" t="n">
        <v>0</v>
      </c>
    </row>
    <row r="5" spans="1:5">
      <c r="A5" s="4" t="s">
        <v>446</v>
      </c>
      <c r="B5" s="6" t="n">
        <v>0</v>
      </c>
      <c r="C5" s="6" t="n">
        <v>0</v>
      </c>
      <c r="D5" s="6" t="n">
        <v>0</v>
      </c>
      <c r="E5"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47</v>
      </c>
      <c r="B1" s="2" t="s">
        <v>1</v>
      </c>
    </row>
    <row r="2" spans="1:2">
      <c r="B2" s="2" t="s">
        <v>253</v>
      </c>
    </row>
    <row r="3" spans="1:2">
      <c r="A3" s="3" t="s">
        <v>448</v>
      </c>
    </row>
    <row r="4" spans="1:2">
      <c r="A4" s="4" t="s">
        <v>449</v>
      </c>
      <c r="B4" s="6" t="n">
        <v>1707100</v>
      </c>
    </row>
    <row r="5" spans="1:2">
      <c r="A5" s="4" t="s">
        <v>395</v>
      </c>
    </row>
    <row r="6" spans="1:2">
      <c r="A6" s="3" t="s">
        <v>448</v>
      </c>
    </row>
    <row r="7" spans="1:2">
      <c r="A7" s="4" t="s">
        <v>450</v>
      </c>
      <c r="B7" s="4" t="s">
        <v>451</v>
      </c>
    </row>
    <row r="8" spans="1:2">
      <c r="A8" s="4" t="s">
        <v>398</v>
      </c>
    </row>
    <row r="9" spans="1:2">
      <c r="A9" s="3" t="s">
        <v>448</v>
      </c>
    </row>
    <row r="10" spans="1:2">
      <c r="A10" s="4" t="s">
        <v>452</v>
      </c>
      <c r="B10" s="6" t="n">
        <v>15000000</v>
      </c>
    </row>
    <row r="11" spans="1:2">
      <c r="A11" s="4" t="s">
        <v>450</v>
      </c>
      <c r="B11" s="4" t="s">
        <v>4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4</v>
      </c>
      <c r="D1" s="2" t="s">
        <v>1</v>
      </c>
    </row>
    <row r="2" spans="1:5">
      <c r="B2" s="2" t="s">
        <v>2</v>
      </c>
      <c r="C2" s="2" t="s">
        <v>105</v>
      </c>
      <c r="D2" s="2" t="s">
        <v>2</v>
      </c>
      <c r="E2" s="2" t="s">
        <v>105</v>
      </c>
    </row>
    <row r="3" spans="1:5">
      <c r="A3" s="3" t="s">
        <v>455</v>
      </c>
    </row>
    <row r="4" spans="1:5">
      <c r="A4" s="4" t="s">
        <v>456</v>
      </c>
      <c r="B4" s="5" t="n">
        <v>10388406</v>
      </c>
      <c r="C4" s="5" t="n">
        <v>7285190</v>
      </c>
      <c r="D4" s="5" t="n">
        <v>10388406</v>
      </c>
      <c r="E4" s="5" t="n">
        <v>7285190</v>
      </c>
    </row>
    <row r="5" spans="1:5">
      <c r="A5" s="4" t="s">
        <v>457</v>
      </c>
    </row>
    <row r="6" spans="1:5">
      <c r="A6" s="3" t="s">
        <v>455</v>
      </c>
    </row>
    <row r="7" spans="1:5">
      <c r="A7" s="4" t="s">
        <v>456</v>
      </c>
      <c r="B7" s="5" t="n">
        <v>10374342</v>
      </c>
      <c r="C7" s="5" t="n">
        <v>7271126</v>
      </c>
      <c r="D7" s="5" t="n">
        <v>10374342</v>
      </c>
      <c r="E7" s="5" t="n">
        <v>7271126</v>
      </c>
    </row>
    <row r="8" spans="1:5">
      <c r="A8" s="4" t="s">
        <v>458</v>
      </c>
    </row>
    <row r="9" spans="1:5">
      <c r="A9" s="3" t="s">
        <v>455</v>
      </c>
    </row>
    <row r="10" spans="1:5">
      <c r="A10" s="4" t="s">
        <v>456</v>
      </c>
      <c r="B10" s="5" t="n">
        <v>14064</v>
      </c>
      <c r="C10" s="5" t="n">
        <v>14064</v>
      </c>
      <c r="D10" s="5" t="n">
        <v>14064</v>
      </c>
      <c r="E10" s="5" t="n">
        <v>140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460</v>
      </c>
    </row>
    <row r="2" spans="1:2">
      <c r="A2" s="3" t="s">
        <v>461</v>
      </c>
    </row>
    <row r="3" spans="1:2">
      <c r="A3" s="4" t="s">
        <v>462</v>
      </c>
      <c r="B3" s="6" t="n">
        <v>175000</v>
      </c>
    </row>
    <row r="4" spans="1:2">
      <c r="A4" s="4" t="s">
        <v>463</v>
      </c>
      <c r="B4" s="4" t="s">
        <v>397</v>
      </c>
    </row>
    <row r="5" spans="1:2">
      <c r="A5" s="4" t="s">
        <v>464</v>
      </c>
      <c r="B5" s="6" t="n">
        <v>350000</v>
      </c>
    </row>
    <row r="6" spans="1:2">
      <c r="A6" s="4" t="s">
        <v>465</v>
      </c>
      <c r="B6" s="6"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51319017</v>
      </c>
      <c r="C4" s="6" t="n">
        <v>29539456</v>
      </c>
      <c r="D4" s="6" t="n">
        <v>142497342</v>
      </c>
      <c r="E4" s="6" t="n">
        <v>74479965</v>
      </c>
    </row>
    <row r="5" spans="1:5">
      <c r="A5" s="4" t="s">
        <v>108</v>
      </c>
      <c r="B5" s="5" t="n">
        <v>18628945</v>
      </c>
      <c r="C5" s="5" t="n">
        <v>6265125</v>
      </c>
      <c r="D5" s="5" t="n">
        <v>39577627</v>
      </c>
      <c r="E5" s="5" t="n">
        <v>16248203</v>
      </c>
    </row>
    <row r="6" spans="1:5">
      <c r="A6" s="4" t="s">
        <v>109</v>
      </c>
      <c r="B6" s="5" t="n">
        <v>-69947962</v>
      </c>
      <c r="C6" s="5" t="n">
        <v>-35804581</v>
      </c>
      <c r="D6" s="5" t="n">
        <v>-182074969</v>
      </c>
      <c r="E6" s="5" t="n">
        <v>-90728168</v>
      </c>
    </row>
    <row r="7" spans="1:5">
      <c r="A7" s="4" t="s">
        <v>110</v>
      </c>
      <c r="B7" s="5" t="n">
        <v>-293083</v>
      </c>
      <c r="D7" s="5" t="n">
        <v>-1501215</v>
      </c>
    </row>
    <row r="8" spans="1:5">
      <c r="A8" s="4" t="s">
        <v>111</v>
      </c>
      <c r="B8" s="5" t="n">
        <v>-263000</v>
      </c>
      <c r="D8" s="5" t="n">
        <v>-10103000</v>
      </c>
    </row>
    <row r="9" spans="1:5">
      <c r="A9" s="4" t="s">
        <v>112</v>
      </c>
      <c r="B9" s="5" t="n">
        <v>1341811</v>
      </c>
      <c r="C9" s="5" t="n">
        <v>858425</v>
      </c>
      <c r="D9" s="5" t="n">
        <v>3630314</v>
      </c>
      <c r="E9" s="5" t="n">
        <v>1468957</v>
      </c>
    </row>
    <row r="10" spans="1:5">
      <c r="A10" s="4" t="s">
        <v>113</v>
      </c>
      <c r="B10" s="5" t="n">
        <v>-601377</v>
      </c>
      <c r="C10" s="5" t="n">
        <v>-577534</v>
      </c>
      <c r="D10" s="5" t="n">
        <v>-1354379</v>
      </c>
      <c r="E10" s="5" t="n">
        <v>-1270743</v>
      </c>
    </row>
    <row r="11" spans="1:5">
      <c r="A11" s="4" t="s">
        <v>114</v>
      </c>
      <c r="B11" s="5" t="n">
        <v>-61048</v>
      </c>
      <c r="C11" s="5" t="n">
        <v>-22234</v>
      </c>
      <c r="D11" s="5" t="n">
        <v>-85941</v>
      </c>
      <c r="E11" s="5" t="n">
        <v>-86575</v>
      </c>
    </row>
    <row r="12" spans="1:5">
      <c r="A12" s="4" t="s">
        <v>115</v>
      </c>
      <c r="B12" s="5" t="n">
        <v>-69824659</v>
      </c>
      <c r="C12" s="5" t="n">
        <v>-35545924</v>
      </c>
      <c r="D12" s="5" t="n">
        <v>-191489190</v>
      </c>
      <c r="E12" s="5" t="n">
        <v>-90616529</v>
      </c>
    </row>
    <row r="13" spans="1:5">
      <c r="A13" s="3" t="s">
        <v>116</v>
      </c>
    </row>
    <row r="14" spans="1:5">
      <c r="A14" s="4" t="s">
        <v>117</v>
      </c>
      <c r="B14" s="5" t="n">
        <v>-83272</v>
      </c>
      <c r="C14" s="5" t="n">
        <v>-86249</v>
      </c>
      <c r="D14" s="5" t="n">
        <v>-82442</v>
      </c>
      <c r="E14" s="5" t="n">
        <v>-86249</v>
      </c>
    </row>
    <row r="15" spans="1:5">
      <c r="A15" s="4" t="s">
        <v>118</v>
      </c>
      <c r="B15" s="5" t="n">
        <v>-83272</v>
      </c>
      <c r="C15" s="5" t="n">
        <v>-86249</v>
      </c>
      <c r="D15" s="5" t="n">
        <v>-82442</v>
      </c>
      <c r="E15" s="5" t="n">
        <v>-86249</v>
      </c>
    </row>
    <row r="16" spans="1:5">
      <c r="A16" s="4" t="s">
        <v>119</v>
      </c>
      <c r="B16" s="6" t="n">
        <v>-69907931</v>
      </c>
      <c r="C16" s="6" t="n">
        <v>-35632173</v>
      </c>
      <c r="D16" s="6" t="n">
        <v>-191571632</v>
      </c>
      <c r="E16" s="6" t="n">
        <v>-90702778</v>
      </c>
    </row>
    <row r="17" spans="1:5">
      <c r="A17" s="4" t="s">
        <v>120</v>
      </c>
      <c r="B17" s="8" t="n">
        <v>-1.1</v>
      </c>
      <c r="C17" s="8" t="n">
        <v>-0.64</v>
      </c>
      <c r="D17" s="8" t="n">
        <v>-2.79</v>
      </c>
      <c r="E17" s="8" t="n">
        <v>-1.69</v>
      </c>
    </row>
    <row r="18" spans="1:5">
      <c r="A18" s="4" t="s">
        <v>121</v>
      </c>
      <c r="B18" s="5" t="n">
        <v>63752719</v>
      </c>
      <c r="C18" s="5" t="n">
        <v>56201299</v>
      </c>
      <c r="D18" s="5" t="n">
        <v>68737045</v>
      </c>
      <c r="E18" s="5" t="n">
        <v>53770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6"/>
    <col customWidth="1" max="6" min="6" width="29"/>
  </cols>
  <sheetData>
    <row r="1" spans="1:6">
      <c r="A1" s="1" t="s">
        <v>122</v>
      </c>
      <c r="B1" s="2" t="s">
        <v>123</v>
      </c>
      <c r="C1" s="2" t="s">
        <v>124</v>
      </c>
      <c r="D1" s="2" t="s">
        <v>125</v>
      </c>
      <c r="E1" s="2" t="s">
        <v>126</v>
      </c>
      <c r="F1" s="2" t="s">
        <v>127</v>
      </c>
    </row>
    <row r="2" spans="1:6">
      <c r="A2" s="4" t="s">
        <v>128</v>
      </c>
      <c r="B2" s="6" t="n">
        <v>148942860</v>
      </c>
      <c r="C2" s="6" t="n">
        <v>5033</v>
      </c>
      <c r="D2" s="6" t="n">
        <v>298201480</v>
      </c>
      <c r="F2" s="6" t="n">
        <v>-149263653</v>
      </c>
    </row>
    <row r="3" spans="1:6">
      <c r="A3" s="4" t="s">
        <v>129</v>
      </c>
      <c r="C3" s="5" t="n">
        <v>50334152</v>
      </c>
    </row>
    <row r="4" spans="1:6">
      <c r="A4" s="4" t="s">
        <v>130</v>
      </c>
      <c r="B4" s="5" t="n">
        <v>225361</v>
      </c>
      <c r="C4" s="6" t="n">
        <v>9</v>
      </c>
      <c r="D4" s="5" t="n">
        <v>225352</v>
      </c>
    </row>
    <row r="5" spans="1:6">
      <c r="A5" s="4" t="s">
        <v>131</v>
      </c>
      <c r="C5" s="5" t="n">
        <v>94868</v>
      </c>
    </row>
    <row r="6" spans="1:6">
      <c r="A6" s="4" t="s">
        <v>132</v>
      </c>
      <c r="B6" s="5" t="n">
        <v>1610188</v>
      </c>
      <c r="D6" s="5" t="n">
        <v>1610188</v>
      </c>
    </row>
    <row r="7" spans="1:6">
      <c r="A7" s="4" t="s">
        <v>115</v>
      </c>
      <c r="B7" s="5" t="n">
        <v>-21736304</v>
      </c>
      <c r="F7" s="5" t="n">
        <v>-21736304</v>
      </c>
    </row>
    <row r="8" spans="1:6">
      <c r="A8" s="4" t="s">
        <v>133</v>
      </c>
      <c r="B8" s="5" t="n">
        <v>129042105</v>
      </c>
      <c r="C8" s="6" t="n">
        <v>5042</v>
      </c>
      <c r="D8" s="5" t="n">
        <v>300037020</v>
      </c>
      <c r="F8" s="5" t="n">
        <v>-170999957</v>
      </c>
    </row>
    <row r="9" spans="1:6">
      <c r="A9" s="4" t="s">
        <v>134</v>
      </c>
      <c r="C9" s="5" t="n">
        <v>50429020</v>
      </c>
    </row>
    <row r="10" spans="1:6">
      <c r="A10" s="4" t="s">
        <v>128</v>
      </c>
      <c r="B10" s="5" t="n">
        <v>148942860</v>
      </c>
      <c r="C10" s="6" t="n">
        <v>5033</v>
      </c>
      <c r="D10" s="5" t="n">
        <v>298201480</v>
      </c>
      <c r="F10" s="5" t="n">
        <v>-149263653</v>
      </c>
    </row>
    <row r="11" spans="1:6">
      <c r="A11" s="4" t="s">
        <v>129</v>
      </c>
      <c r="C11" s="5" t="n">
        <v>50334152</v>
      </c>
    </row>
    <row r="12" spans="1:6">
      <c r="A12" s="4" t="s">
        <v>115</v>
      </c>
      <c r="B12" s="5" t="n">
        <v>-90616529</v>
      </c>
    </row>
    <row r="13" spans="1:6">
      <c r="A13" s="4" t="s">
        <v>117</v>
      </c>
      <c r="B13" s="5" t="n">
        <v>-86249</v>
      </c>
    </row>
    <row r="14" spans="1:6">
      <c r="A14" s="4" t="s">
        <v>135</v>
      </c>
      <c r="B14" s="5" t="n">
        <v>195954850</v>
      </c>
      <c r="C14" s="6" t="n">
        <v>5624</v>
      </c>
      <c r="D14" s="5" t="n">
        <v>435915657</v>
      </c>
      <c r="E14" s="6" t="n">
        <v>-86249</v>
      </c>
      <c r="F14" s="5" t="n">
        <v>-239880182</v>
      </c>
    </row>
    <row r="15" spans="1:6">
      <c r="A15" s="4" t="s">
        <v>136</v>
      </c>
      <c r="C15" s="5" t="n">
        <v>56242571</v>
      </c>
    </row>
    <row r="16" spans="1:6">
      <c r="A16" s="4" t="s">
        <v>137</v>
      </c>
      <c r="B16" s="5" t="n">
        <v>129042105</v>
      </c>
      <c r="C16" s="6" t="n">
        <v>5042</v>
      </c>
      <c r="D16" s="5" t="n">
        <v>300037020</v>
      </c>
      <c r="F16" s="5" t="n">
        <v>-170999957</v>
      </c>
    </row>
    <row r="17" spans="1:6">
      <c r="A17" s="4" t="s">
        <v>138</v>
      </c>
      <c r="C17" s="5" t="n">
        <v>50429020</v>
      </c>
    </row>
    <row r="18" spans="1:6">
      <c r="A18" s="4" t="s">
        <v>139</v>
      </c>
      <c r="B18" s="5" t="n">
        <v>131325027</v>
      </c>
      <c r="C18" s="6" t="n">
        <v>550</v>
      </c>
      <c r="D18" s="5" t="n">
        <v>131324477</v>
      </c>
    </row>
    <row r="19" spans="1:6">
      <c r="A19" s="4" t="s">
        <v>140</v>
      </c>
      <c r="C19" s="5" t="n">
        <v>5500000</v>
      </c>
    </row>
    <row r="20" spans="1:6">
      <c r="A20" s="4" t="s">
        <v>130</v>
      </c>
      <c r="B20" s="5" t="n">
        <v>275749</v>
      </c>
      <c r="C20" s="6" t="n">
        <v>23</v>
      </c>
      <c r="D20" s="5" t="n">
        <v>275726</v>
      </c>
    </row>
    <row r="21" spans="1:6">
      <c r="A21" s="4" t="s">
        <v>131</v>
      </c>
      <c r="C21" s="5" t="n">
        <v>225418</v>
      </c>
    </row>
    <row r="22" spans="1:6">
      <c r="A22" s="4" t="s">
        <v>132</v>
      </c>
      <c r="B22" s="5" t="n">
        <v>2243527</v>
      </c>
      <c r="D22" s="5" t="n">
        <v>2243527</v>
      </c>
    </row>
    <row r="23" spans="1:6">
      <c r="A23" s="4" t="s">
        <v>115</v>
      </c>
      <c r="B23" s="5" t="n">
        <v>-33334301</v>
      </c>
      <c r="F23" s="5" t="n">
        <v>-33334301</v>
      </c>
    </row>
    <row r="24" spans="1:6">
      <c r="A24" s="4" t="s">
        <v>141</v>
      </c>
      <c r="B24" s="5" t="n">
        <v>229552107</v>
      </c>
      <c r="C24" s="6" t="n">
        <v>5615</v>
      </c>
      <c r="D24" s="5" t="n">
        <v>433880750</v>
      </c>
      <c r="F24" s="5" t="n">
        <v>-204334258</v>
      </c>
    </row>
    <row r="25" spans="1:6">
      <c r="A25" s="4" t="s">
        <v>142</v>
      </c>
      <c r="C25" s="5" t="n">
        <v>56154438</v>
      </c>
    </row>
    <row r="26" spans="1:6">
      <c r="A26" s="4" t="s">
        <v>143</v>
      </c>
      <c r="B26" s="5" t="n">
        <v>-130997</v>
      </c>
      <c r="D26" s="5" t="n">
        <v>-130997</v>
      </c>
    </row>
    <row r="27" spans="1:6">
      <c r="A27" s="4" t="s">
        <v>130</v>
      </c>
      <c r="B27" s="5" t="n">
        <v>114989</v>
      </c>
      <c r="C27" s="6" t="n">
        <v>9</v>
      </c>
      <c r="D27" s="5" t="n">
        <v>114980</v>
      </c>
    </row>
    <row r="28" spans="1:6">
      <c r="A28" s="4" t="s">
        <v>131</v>
      </c>
      <c r="C28" s="5" t="n">
        <v>88133</v>
      </c>
    </row>
    <row r="29" spans="1:6">
      <c r="A29" s="4" t="s">
        <v>132</v>
      </c>
      <c r="B29" s="5" t="n">
        <v>2050924</v>
      </c>
      <c r="D29" s="5" t="n">
        <v>2050924</v>
      </c>
    </row>
    <row r="30" spans="1:6">
      <c r="A30" s="4" t="s">
        <v>115</v>
      </c>
      <c r="B30" s="5" t="n">
        <v>-35545924</v>
      </c>
      <c r="F30" s="5" t="n">
        <v>-35545924</v>
      </c>
    </row>
    <row r="31" spans="1:6">
      <c r="A31" s="4" t="s">
        <v>117</v>
      </c>
      <c r="B31" s="5" t="n">
        <v>-86249</v>
      </c>
      <c r="E31" s="5" t="n">
        <v>-86249</v>
      </c>
    </row>
    <row r="32" spans="1:6">
      <c r="A32" s="4" t="s">
        <v>135</v>
      </c>
      <c r="B32" s="5" t="n">
        <v>195954850</v>
      </c>
      <c r="C32" s="6" t="n">
        <v>5624</v>
      </c>
      <c r="D32" s="5" t="n">
        <v>435915657</v>
      </c>
      <c r="E32" s="5" t="n">
        <v>-86249</v>
      </c>
      <c r="F32" s="5" t="n">
        <v>-239880182</v>
      </c>
    </row>
    <row r="33" spans="1:6">
      <c r="A33" s="4" t="s">
        <v>136</v>
      </c>
      <c r="C33" s="5" t="n">
        <v>56242571</v>
      </c>
    </row>
    <row r="34" spans="1:6">
      <c r="A34" s="4" t="s">
        <v>144</v>
      </c>
      <c r="B34" s="5" t="n">
        <v>160972655</v>
      </c>
      <c r="C34" s="6" t="n">
        <v>5628</v>
      </c>
      <c r="D34" s="5" t="n">
        <v>437855681</v>
      </c>
      <c r="E34" s="5" t="n">
        <v>-122807</v>
      </c>
      <c r="F34" s="5" t="n">
        <v>-276765847</v>
      </c>
    </row>
    <row r="35" spans="1:6">
      <c r="A35" s="4" t="s">
        <v>145</v>
      </c>
      <c r="C35" s="5" t="n">
        <v>56279307</v>
      </c>
    </row>
    <row r="36" spans="1:6">
      <c r="A36" s="4" t="s">
        <v>139</v>
      </c>
      <c r="B36" s="5" t="n">
        <v>109603849</v>
      </c>
      <c r="C36" s="6" t="n">
        <v>690</v>
      </c>
      <c r="D36" s="5" t="n">
        <v>109603159</v>
      </c>
    </row>
    <row r="37" spans="1:6">
      <c r="A37" s="4" t="s">
        <v>140</v>
      </c>
      <c r="C37" s="5" t="n">
        <v>6900000</v>
      </c>
    </row>
    <row r="38" spans="1:6">
      <c r="A38" s="4" t="s">
        <v>130</v>
      </c>
      <c r="B38" s="5" t="n">
        <v>192005</v>
      </c>
      <c r="C38" s="6" t="n">
        <v>4</v>
      </c>
      <c r="D38" s="5" t="n">
        <v>192001</v>
      </c>
    </row>
    <row r="39" spans="1:6">
      <c r="A39" s="4" t="s">
        <v>131</v>
      </c>
      <c r="C39" s="5" t="n">
        <v>39169</v>
      </c>
    </row>
    <row r="40" spans="1:6">
      <c r="A40" s="4" t="s">
        <v>132</v>
      </c>
      <c r="B40" s="5" t="n">
        <v>4558588</v>
      </c>
      <c r="D40" s="5" t="n">
        <v>4558588</v>
      </c>
    </row>
    <row r="41" spans="1:6">
      <c r="A41" s="4" t="s">
        <v>115</v>
      </c>
      <c r="B41" s="5" t="n">
        <v>-50574367</v>
      </c>
      <c r="F41" s="5" t="n">
        <v>-50574367</v>
      </c>
    </row>
    <row r="42" spans="1:6">
      <c r="A42" s="4" t="s">
        <v>117</v>
      </c>
      <c r="B42" s="5" t="n">
        <v>2162</v>
      </c>
      <c r="E42" s="5" t="n">
        <v>2162</v>
      </c>
    </row>
    <row r="43" spans="1:6">
      <c r="A43" s="4" t="s">
        <v>146</v>
      </c>
      <c r="B43" s="5" t="n">
        <v>224754892</v>
      </c>
      <c r="C43" s="6" t="n">
        <v>6322</v>
      </c>
      <c r="D43" s="5" t="n">
        <v>552209429</v>
      </c>
      <c r="E43" s="5" t="n">
        <v>-120645</v>
      </c>
      <c r="F43" s="5" t="n">
        <v>-327340214</v>
      </c>
    </row>
    <row r="44" spans="1:6">
      <c r="A44" s="4" t="s">
        <v>147</v>
      </c>
      <c r="C44" s="5" t="n">
        <v>63218476</v>
      </c>
    </row>
    <row r="45" spans="1:6">
      <c r="A45" s="4" t="s">
        <v>144</v>
      </c>
      <c r="B45" s="5" t="n">
        <v>160972655</v>
      </c>
      <c r="C45" s="6" t="n">
        <v>5628</v>
      </c>
      <c r="D45" s="5" t="n">
        <v>437855681</v>
      </c>
      <c r="E45" s="5" t="n">
        <v>-122807</v>
      </c>
      <c r="F45" s="5" t="n">
        <v>-276765847</v>
      </c>
    </row>
    <row r="46" spans="1:6">
      <c r="A46" s="4" t="s">
        <v>145</v>
      </c>
      <c r="C46" s="5" t="n">
        <v>56279307</v>
      </c>
    </row>
    <row r="47" spans="1:6">
      <c r="A47" s="4" t="s">
        <v>115</v>
      </c>
      <c r="B47" s="5" t="n">
        <v>-191489190</v>
      </c>
    </row>
    <row r="48" spans="1:6">
      <c r="A48" s="4" t="s">
        <v>117</v>
      </c>
      <c r="B48" s="5" t="n">
        <v>-82442</v>
      </c>
    </row>
    <row r="49" spans="1:6">
      <c r="A49" s="4" t="s">
        <v>148</v>
      </c>
      <c r="B49" s="5" t="n">
        <v>139561814</v>
      </c>
      <c r="C49" s="6" t="n">
        <v>6387</v>
      </c>
      <c r="D49" s="5" t="n">
        <v>608015713</v>
      </c>
      <c r="E49" s="5" t="n">
        <v>-205249</v>
      </c>
      <c r="F49" s="5" t="n">
        <v>-468255037</v>
      </c>
    </row>
    <row r="50" spans="1:6">
      <c r="A50" s="4" t="s">
        <v>149</v>
      </c>
      <c r="C50" s="5" t="n">
        <v>63872762</v>
      </c>
    </row>
    <row r="51" spans="1:6">
      <c r="A51" s="4" t="s">
        <v>150</v>
      </c>
      <c r="B51" s="5" t="n">
        <v>224754892</v>
      </c>
      <c r="C51" s="6" t="n">
        <v>6322</v>
      </c>
      <c r="D51" s="5" t="n">
        <v>552209429</v>
      </c>
      <c r="E51" s="5" t="n">
        <v>-120645</v>
      </c>
      <c r="F51" s="5" t="n">
        <v>-327340214</v>
      </c>
    </row>
    <row r="52" spans="1:6">
      <c r="A52" s="4" t="s">
        <v>151</v>
      </c>
      <c r="C52" s="5" t="n">
        <v>63218476</v>
      </c>
    </row>
    <row r="53" spans="1:6">
      <c r="A53" s="4" t="s">
        <v>143</v>
      </c>
      <c r="B53" s="5" t="n">
        <v>-22741</v>
      </c>
      <c r="D53" s="5" t="n">
        <v>-22741</v>
      </c>
    </row>
    <row r="54" spans="1:6">
      <c r="A54" s="4" t="s">
        <v>130</v>
      </c>
      <c r="B54" s="5" t="n">
        <v>1262162</v>
      </c>
      <c r="C54" s="6" t="n">
        <v>45</v>
      </c>
      <c r="D54" s="5" t="n">
        <v>1262117</v>
      </c>
    </row>
    <row r="55" spans="1:6">
      <c r="A55" s="4" t="s">
        <v>131</v>
      </c>
      <c r="C55" s="5" t="n">
        <v>453954</v>
      </c>
    </row>
    <row r="56" spans="1:6">
      <c r="A56" s="4" t="s">
        <v>132</v>
      </c>
      <c r="B56" s="5" t="n">
        <v>4183221</v>
      </c>
      <c r="D56" s="5" t="n">
        <v>4183221</v>
      </c>
    </row>
    <row r="57" spans="1:6">
      <c r="A57" s="4" t="s">
        <v>115</v>
      </c>
      <c r="B57" s="5" t="n">
        <v>-71090164</v>
      </c>
      <c r="F57" s="5" t="n">
        <v>-71090164</v>
      </c>
    </row>
    <row r="58" spans="1:6">
      <c r="A58" s="4" t="s">
        <v>117</v>
      </c>
      <c r="B58" s="5" t="n">
        <v>-1332</v>
      </c>
      <c r="E58" s="5" t="n">
        <v>-1332</v>
      </c>
    </row>
    <row r="59" spans="1:6">
      <c r="A59" s="4" t="s">
        <v>152</v>
      </c>
      <c r="B59" s="5" t="n">
        <v>159086038</v>
      </c>
      <c r="C59" s="6" t="n">
        <v>6367</v>
      </c>
      <c r="D59" s="5" t="n">
        <v>557632026</v>
      </c>
      <c r="E59" s="5" t="n">
        <v>-121977</v>
      </c>
      <c r="F59" s="5" t="n">
        <v>-398430378</v>
      </c>
    </row>
    <row r="60" spans="1:6">
      <c r="A60" s="4" t="s">
        <v>153</v>
      </c>
      <c r="C60" s="5" t="n">
        <v>63672430</v>
      </c>
    </row>
    <row r="61" spans="1:6">
      <c r="A61" s="4" t="s">
        <v>130</v>
      </c>
      <c r="B61" s="5" t="n">
        <v>954392</v>
      </c>
      <c r="C61" s="6" t="n">
        <v>20</v>
      </c>
      <c r="D61" s="5" t="n">
        <v>954372</v>
      </c>
    </row>
    <row r="62" spans="1:6">
      <c r="A62" s="4" t="s">
        <v>131</v>
      </c>
      <c r="C62" s="5" t="n">
        <v>200332</v>
      </c>
    </row>
    <row r="63" spans="1:6">
      <c r="A63" s="4" t="s">
        <v>132</v>
      </c>
      <c r="B63" s="5" t="n">
        <v>5295152</v>
      </c>
      <c r="D63" s="5" t="n">
        <v>5295152</v>
      </c>
    </row>
    <row r="64" spans="1:6">
      <c r="A64" s="4" t="s">
        <v>154</v>
      </c>
      <c r="B64" s="5" t="n">
        <v>72514163</v>
      </c>
      <c r="D64" s="5" t="n">
        <v>72514163</v>
      </c>
    </row>
    <row r="65" spans="1:6">
      <c r="A65" s="4" t="s">
        <v>155</v>
      </c>
      <c r="B65" s="5" t="n">
        <v>-28380000</v>
      </c>
      <c r="D65" s="5" t="n">
        <v>-28380000</v>
      </c>
    </row>
    <row r="66" spans="1:6">
      <c r="A66" s="4" t="s">
        <v>115</v>
      </c>
      <c r="B66" s="5" t="n">
        <v>-69824659</v>
      </c>
      <c r="F66" s="5" t="n">
        <v>-69824659</v>
      </c>
    </row>
    <row r="67" spans="1:6">
      <c r="A67" s="4" t="s">
        <v>117</v>
      </c>
      <c r="B67" s="5" t="n">
        <v>-83272</v>
      </c>
      <c r="E67" s="5" t="n">
        <v>-83272</v>
      </c>
    </row>
    <row r="68" spans="1:6">
      <c r="A68" s="4" t="s">
        <v>148</v>
      </c>
      <c r="B68" s="6" t="n">
        <v>139561814</v>
      </c>
      <c r="C68" s="6" t="n">
        <v>6387</v>
      </c>
      <c r="D68" s="6" t="n">
        <v>608015713</v>
      </c>
      <c r="E68" s="6" t="n">
        <v>-205249</v>
      </c>
      <c r="F68" s="6" t="n">
        <v>-468255037</v>
      </c>
    </row>
    <row r="69" spans="1:6">
      <c r="A69" s="4" t="s">
        <v>149</v>
      </c>
      <c r="C69" s="5" t="n">
        <v>63872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6</v>
      </c>
      <c r="B1" s="2" t="s">
        <v>1</v>
      </c>
    </row>
    <row r="2" spans="1:3">
      <c r="B2" s="2" t="s">
        <v>2</v>
      </c>
      <c r="C2" s="2" t="s">
        <v>105</v>
      </c>
    </row>
    <row r="3" spans="1:3">
      <c r="A3" s="3" t="s">
        <v>157</v>
      </c>
    </row>
    <row r="4" spans="1:3">
      <c r="A4" s="4" t="s">
        <v>115</v>
      </c>
      <c r="B4" s="6" t="n">
        <v>-191489190</v>
      </c>
      <c r="C4" s="6" t="n">
        <v>-90616529</v>
      </c>
    </row>
    <row r="5" spans="1:3">
      <c r="A5" s="3" t="s">
        <v>158</v>
      </c>
    </row>
    <row r="6" spans="1:3">
      <c r="A6" s="4" t="s">
        <v>132</v>
      </c>
      <c r="B6" s="5" t="n">
        <v>14036961</v>
      </c>
      <c r="C6" s="5" t="n">
        <v>5904639</v>
      </c>
    </row>
    <row r="7" spans="1:3">
      <c r="A7" s="4" t="s">
        <v>159</v>
      </c>
      <c r="B7" s="5" t="n">
        <v>1501215</v>
      </c>
    </row>
    <row r="8" spans="1:3">
      <c r="A8" s="4" t="s">
        <v>111</v>
      </c>
      <c r="B8" s="5" t="n">
        <v>10103000</v>
      </c>
    </row>
    <row r="9" spans="1:3">
      <c r="A9" s="4" t="s">
        <v>160</v>
      </c>
      <c r="B9" s="5" t="n">
        <v>226621</v>
      </c>
    </row>
    <row r="10" spans="1:3">
      <c r="A10" s="4" t="s">
        <v>161</v>
      </c>
      <c r="B10" s="5" t="n">
        <v>152970</v>
      </c>
    </row>
    <row r="11" spans="1:3">
      <c r="A11" s="4" t="s">
        <v>162</v>
      </c>
      <c r="B11" s="5" t="n">
        <v>51725</v>
      </c>
      <c r="C11" s="5" t="n">
        <v>53047</v>
      </c>
    </row>
    <row r="12" spans="1:3">
      <c r="A12" s="4" t="s">
        <v>163</v>
      </c>
      <c r="B12" s="5" t="n">
        <v>104172</v>
      </c>
      <c r="C12" s="5" t="n">
        <v>463088</v>
      </c>
    </row>
    <row r="13" spans="1:3">
      <c r="A13" s="4" t="s">
        <v>164</v>
      </c>
      <c r="B13" s="5" t="n">
        <v>233686</v>
      </c>
    </row>
    <row r="14" spans="1:3">
      <c r="A14" s="3" t="s">
        <v>165</v>
      </c>
    </row>
    <row r="15" spans="1:3">
      <c r="A15" s="4" t="s">
        <v>63</v>
      </c>
      <c r="B15" s="5" t="n">
        <v>9590758</v>
      </c>
      <c r="C15" s="5" t="n">
        <v>-11796362</v>
      </c>
    </row>
    <row r="16" spans="1:3">
      <c r="A16" s="4" t="s">
        <v>64</v>
      </c>
      <c r="B16" s="5" t="n">
        <v>-884275</v>
      </c>
      <c r="C16" s="5" t="n">
        <v>-169704</v>
      </c>
    </row>
    <row r="17" spans="1:3">
      <c r="A17" s="4" t="s">
        <v>69</v>
      </c>
      <c r="B17" s="5" t="n">
        <v>-120018</v>
      </c>
      <c r="C17" s="5" t="n">
        <v>-96829</v>
      </c>
    </row>
    <row r="18" spans="1:3">
      <c r="A18" s="4" t="s">
        <v>72</v>
      </c>
      <c r="B18" s="5" t="n">
        <v>1792617</v>
      </c>
      <c r="C18" s="5" t="n">
        <v>1794844</v>
      </c>
    </row>
    <row r="19" spans="1:3">
      <c r="A19" s="4" t="s">
        <v>73</v>
      </c>
      <c r="B19" s="5" t="n">
        <v>25544779</v>
      </c>
      <c r="C19" s="5" t="n">
        <v>7695524</v>
      </c>
    </row>
    <row r="20" spans="1:3">
      <c r="A20" s="4" t="s">
        <v>83</v>
      </c>
      <c r="B20" s="5" t="n">
        <v>91217</v>
      </c>
      <c r="C20" s="5" t="n">
        <v>5708</v>
      </c>
    </row>
    <row r="21" spans="1:3">
      <c r="A21" s="4" t="s">
        <v>166</v>
      </c>
      <c r="B21" s="5" t="n">
        <v>-129063762</v>
      </c>
      <c r="C21" s="5" t="n">
        <v>-86762574</v>
      </c>
    </row>
    <row r="22" spans="1:3">
      <c r="A22" s="3" t="s">
        <v>167</v>
      </c>
    </row>
    <row r="23" spans="1:3">
      <c r="A23" s="4" t="s">
        <v>168</v>
      </c>
      <c r="B23" s="5" t="n">
        <v>-1537536</v>
      </c>
    </row>
    <row r="24" spans="1:3">
      <c r="A24" s="4" t="s">
        <v>169</v>
      </c>
      <c r="B24" s="5" t="n">
        <v>-1537536</v>
      </c>
    </row>
    <row r="25" spans="1:3">
      <c r="A25" s="3" t="s">
        <v>170</v>
      </c>
    </row>
    <row r="26" spans="1:3">
      <c r="A26" s="4" t="s">
        <v>171</v>
      </c>
      <c r="B26" s="5" t="n">
        <v>110239260</v>
      </c>
      <c r="C26" s="5" t="n">
        <v>131194030</v>
      </c>
    </row>
    <row r="27" spans="1:3">
      <c r="A27" s="4" t="s">
        <v>143</v>
      </c>
      <c r="B27" s="5" t="n">
        <v>-609971</v>
      </c>
      <c r="C27" s="5" t="n">
        <v>-22426</v>
      </c>
    </row>
    <row r="28" spans="1:3">
      <c r="A28" s="4" t="s">
        <v>172</v>
      </c>
      <c r="B28" s="5" t="n">
        <v>120000000</v>
      </c>
    </row>
    <row r="29" spans="1:3">
      <c r="A29" s="4" t="s">
        <v>173</v>
      </c>
      <c r="B29" s="5" t="n">
        <v>-28380000</v>
      </c>
    </row>
    <row r="30" spans="1:3">
      <c r="A30" s="4" t="s">
        <v>174</v>
      </c>
      <c r="B30" s="5" t="n">
        <v>213400000</v>
      </c>
    </row>
    <row r="31" spans="1:3">
      <c r="A31" s="4" t="s">
        <v>175</v>
      </c>
      <c r="B31" s="5" t="n">
        <v>2383877</v>
      </c>
      <c r="C31" s="5" t="n">
        <v>616099</v>
      </c>
    </row>
    <row r="32" spans="1:3">
      <c r="A32" s="4" t="s">
        <v>176</v>
      </c>
      <c r="B32" s="5" t="n">
        <v>-7000000</v>
      </c>
    </row>
    <row r="33" spans="1:3">
      <c r="A33" s="4" t="s">
        <v>177</v>
      </c>
      <c r="B33" s="5" t="n">
        <v>-21701292</v>
      </c>
    </row>
    <row r="34" spans="1:3">
      <c r="A34" s="4" t="s">
        <v>178</v>
      </c>
      <c r="B34" s="5" t="n">
        <v>388331874</v>
      </c>
      <c r="C34" s="5" t="n">
        <v>131787703</v>
      </c>
    </row>
    <row r="35" spans="1:3">
      <c r="A35" s="4" t="s">
        <v>179</v>
      </c>
      <c r="B35" s="5" t="n">
        <v>-3598</v>
      </c>
      <c r="C35" s="5" t="n">
        <v>-27840</v>
      </c>
    </row>
    <row r="36" spans="1:3">
      <c r="A36" s="4" t="s">
        <v>180</v>
      </c>
      <c r="B36" s="5" t="n">
        <v>257726978</v>
      </c>
      <c r="C36" s="5" t="n">
        <v>44997289</v>
      </c>
    </row>
    <row r="37" spans="1:3">
      <c r="A37" s="4" t="s">
        <v>181</v>
      </c>
      <c r="B37" s="5" t="n">
        <v>176267666</v>
      </c>
      <c r="C37" s="5" t="n">
        <v>175643529</v>
      </c>
    </row>
    <row r="38" spans="1:3">
      <c r="A38" s="4" t="s">
        <v>182</v>
      </c>
      <c r="B38" s="5" t="n">
        <v>433994644</v>
      </c>
      <c r="C38" s="5" t="n">
        <v>220640818</v>
      </c>
    </row>
    <row r="39" spans="1:3">
      <c r="A39" s="3" t="s">
        <v>183</v>
      </c>
    </row>
    <row r="40" spans="1:3">
      <c r="A40" s="4" t="s">
        <v>184</v>
      </c>
      <c r="B40" s="6" t="n">
        <v>958994</v>
      </c>
      <c r="C40" s="6" t="n">
        <v>13386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7:30:43Z</dcterms:created>
  <dcterms:modified xmlns:dcterms="http://purl.org/dc/terms/" xmlns:xsi="http://www.w3.org/2001/XMLSchema-instance" xsi:type="dcterms:W3CDTF">2019-11-05T07:30:43Z</dcterms:modified>
</cp:coreProperties>
</file>